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DEFERRED ENGINEERING COSTS" sheetId="12" state="visible" r:id="rId12"/>
    <sheet xmlns:r="http://schemas.openxmlformats.org/officeDocument/2006/relationships" name="OTHER NON-CURRENT ASSETS"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ACCRUED AND OTHER LIABILITIE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2020 SEVERANCE AND REORGANIZATI" sheetId="20" state="visible" r:id="rId20"/>
    <sheet xmlns:r="http://schemas.openxmlformats.org/officeDocument/2006/relationships" name="SHARE-BASED COMPENSATION" sheetId="21" state="visible" r:id="rId21"/>
    <sheet xmlns:r="http://schemas.openxmlformats.org/officeDocument/2006/relationships" name="INCENTIVE COMPENSATION PROGRAM"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UPPLEMENTAL CASH FLOW INFORMAT" sheetId="25" state="visible" r:id="rId25"/>
    <sheet xmlns:r="http://schemas.openxmlformats.org/officeDocument/2006/relationships" name="DISCLOSURE ABOUT SEGMENTS AND R" sheetId="26" state="visible" r:id="rId26"/>
    <sheet xmlns:r="http://schemas.openxmlformats.org/officeDocument/2006/relationships" name="SUPPLEMENTAL DISCLOSURES ABOUT "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OTHER NON-CURRENT ASSETS (Table" sheetId="31" state="visible" r:id="rId31"/>
    <sheet xmlns:r="http://schemas.openxmlformats.org/officeDocument/2006/relationships" name="FINANCIAL INSTRUMENTS (Tables)" sheetId="32" state="visible" r:id="rId32"/>
    <sheet xmlns:r="http://schemas.openxmlformats.org/officeDocument/2006/relationships" name="ACCRUED AND OTHER LIABILITIES (" sheetId="33" state="visible" r:id="rId33"/>
    <sheet xmlns:r="http://schemas.openxmlformats.org/officeDocument/2006/relationships" name="BORROWINGS (Tables)" sheetId="34" state="visible" r:id="rId34"/>
    <sheet xmlns:r="http://schemas.openxmlformats.org/officeDocument/2006/relationships" name="SHARE-BASED COMPENSATION (Table" sheetId="35" state="visible" r:id="rId35"/>
    <sheet xmlns:r="http://schemas.openxmlformats.org/officeDocument/2006/relationships" name="INCENTIVE COMPENSATION PROGRAM "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UPPLEMENTAL CASH FLOW INFORM_2" sheetId="39" state="visible" r:id="rId39"/>
    <sheet xmlns:r="http://schemas.openxmlformats.org/officeDocument/2006/relationships" name="DISCLOSURE ABOUT SEGMENTS AND_2" sheetId="40" state="visible" r:id="rId40"/>
    <sheet xmlns:r="http://schemas.openxmlformats.org/officeDocument/2006/relationships" name="SUPPLEMENTAL DISCLOSURES ABOU_2" sheetId="41" state="visible" r:id="rId41"/>
    <sheet xmlns:r="http://schemas.openxmlformats.org/officeDocument/2006/relationships" name="SUMMARY OF SIGNIFICANT ACCOUN_3" sheetId="42" state="visible" r:id="rId42"/>
    <sheet xmlns:r="http://schemas.openxmlformats.org/officeDocument/2006/relationships" name="PREPAID EXPENSES AND OTHER CU_3"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OTHER NON-CURRENT ASSETS (Detai"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RELATED PARTY TRANSACTIONS (Det" sheetId="50" state="visible" r:id="rId50"/>
    <sheet xmlns:r="http://schemas.openxmlformats.org/officeDocument/2006/relationships" name="ACCRUED AND OTHER LIABILITIES_2" sheetId="51" state="visible" r:id="rId51"/>
    <sheet xmlns:r="http://schemas.openxmlformats.org/officeDocument/2006/relationships" name="BORROWINGS - Schedule of Borrow" sheetId="52" state="visible" r:id="rId52"/>
    <sheet xmlns:r="http://schemas.openxmlformats.org/officeDocument/2006/relationships" name="BORROWINGS - Amortization (Deta" sheetId="53" state="visible" r:id="rId53"/>
    <sheet xmlns:r="http://schemas.openxmlformats.org/officeDocument/2006/relationships" name="BORROWINGS - Senior Secured Con" sheetId="54" state="visible" r:id="rId54"/>
    <sheet xmlns:r="http://schemas.openxmlformats.org/officeDocument/2006/relationships" name="BORROWINGS - Senior Notes due 2" sheetId="55" state="visible" r:id="rId55"/>
    <sheet xmlns:r="http://schemas.openxmlformats.org/officeDocument/2006/relationships" name="BORROWINGS - At-the-Market Debt" sheetId="56" state="visible" r:id="rId56"/>
    <sheet xmlns:r="http://schemas.openxmlformats.org/officeDocument/2006/relationships" name="BORROWINGS - 2020 Senior Unsecu" sheetId="57" state="visible" r:id="rId57"/>
    <sheet xmlns:r="http://schemas.openxmlformats.org/officeDocument/2006/relationships" name="BORROWINGS - 2019 Term Loan (De" sheetId="58" state="visible" r:id="rId58"/>
    <sheet xmlns:r="http://schemas.openxmlformats.org/officeDocument/2006/relationships" name="BORROWINGS - 2018 Term Loan (De" sheetId="59" state="visible" r:id="rId59"/>
    <sheet xmlns:r="http://schemas.openxmlformats.org/officeDocument/2006/relationships" name="COMMITMENTS AND CONTINGENCIES (" sheetId="60" state="visible" r:id="rId60"/>
    <sheet xmlns:r="http://schemas.openxmlformats.org/officeDocument/2006/relationships" name="STOCKHOLDERS_ EQUITY (Details)" sheetId="61" state="visible" r:id="rId61"/>
    <sheet xmlns:r="http://schemas.openxmlformats.org/officeDocument/2006/relationships" name="2020 SEVERANCE AND REORGANIZA_2"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toc" sheetId="66" state="visible" r:id="rId66"/>
    <sheet xmlns:r="http://schemas.openxmlformats.org/officeDocument/2006/relationships" name="SHARE-BASED COMPENSATION - Sche" sheetId="67" state="visible" r:id="rId67"/>
    <sheet xmlns:r="http://schemas.openxmlformats.org/officeDocument/2006/relationships" name="INCENTIVE COMPENSATION PROGRA_2" sheetId="68" state="visible" r:id="rId68"/>
    <sheet xmlns:r="http://schemas.openxmlformats.org/officeDocument/2006/relationships" name="INCENTIVE COMPENSATION PROGRA_3" sheetId="69" state="visible" r:id="rId69"/>
    <sheet xmlns:r="http://schemas.openxmlformats.org/officeDocument/2006/relationships" name="INCOME TAXES - Schedule of Comp" sheetId="70" state="visible" r:id="rId70"/>
    <sheet xmlns:r="http://schemas.openxmlformats.org/officeDocument/2006/relationships" name="INCOME TAXES - Schedule of Inco" sheetId="71" state="visible" r:id="rId71"/>
    <sheet xmlns:r="http://schemas.openxmlformats.org/officeDocument/2006/relationships" name="INCOME TAXES - Summary of Effec"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LEASES - Additional Information" sheetId="75" state="visible" r:id="rId75"/>
    <sheet xmlns:r="http://schemas.openxmlformats.org/officeDocument/2006/relationships" name="LEASES - Schedule of Right-of-U" sheetId="76" state="visible" r:id="rId76"/>
    <sheet xmlns:r="http://schemas.openxmlformats.org/officeDocument/2006/relationships" name="LEASES - Schedule of Lease, Cos" sheetId="77" state="visible" r:id="rId77"/>
    <sheet xmlns:r="http://schemas.openxmlformats.org/officeDocument/2006/relationships" name="LEASES - Other Information abou" sheetId="78" state="visible" r:id="rId78"/>
    <sheet xmlns:r="http://schemas.openxmlformats.org/officeDocument/2006/relationships" name="LEASES - Other Quantitative Inf" sheetId="79" state="visible" r:id="rId79"/>
    <sheet xmlns:r="http://schemas.openxmlformats.org/officeDocument/2006/relationships" name="LEASES - Schedule of Lease Matu"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PPLEMENTAL CASH FLOW INFORM_5" sheetId="83" state="visible" r:id="rId83"/>
    <sheet xmlns:r="http://schemas.openxmlformats.org/officeDocument/2006/relationships" name="SUPPLEMENTAL CASH FLOW INFORM_6" sheetId="84" state="visible" r:id="rId84"/>
    <sheet xmlns:r="http://schemas.openxmlformats.org/officeDocument/2006/relationships" name="DISCLOSURE ABOUT SEGMENTS AND_3" sheetId="85" state="visible" r:id="rId85"/>
    <sheet xmlns:r="http://schemas.openxmlformats.org/officeDocument/2006/relationships" name="SUPPLEMENTAL DISCLOSURES ABOU_3" sheetId="86" state="visible" r:id="rId86"/>
    <sheet xmlns:r="http://schemas.openxmlformats.org/officeDocument/2006/relationships" name="SUPPLEMENTAL DISCLOSURES ABOU_4" sheetId="87" state="visible" r:id="rId87"/>
    <sheet xmlns:r="http://schemas.openxmlformats.org/officeDocument/2006/relationships" name="SUPPLEMENTAL DISCLOSURES ABOU_5" sheetId="88" state="visible" r:id="rId88"/>
    <sheet xmlns:r="http://schemas.openxmlformats.org/officeDocument/2006/relationships" name="SUPPLEMENTAL DISCLOSURES ABOU_6" sheetId="89" state="visible" r:id="rId89"/>
    <sheet xmlns:r="http://schemas.openxmlformats.org/officeDocument/2006/relationships" name="SUPPLEMENTAL DISCLOSURES ABOU_7" sheetId="90" state="visible" r:id="rId90"/>
    <sheet xmlns:r="http://schemas.openxmlformats.org/officeDocument/2006/relationships" name="SUPPLEMENTAL DISCLOSURES ABOU_8" sheetId="91" state="visible" r:id="rId91"/>
    <sheet xmlns:r="http://schemas.openxmlformats.org/officeDocument/2006/relationships" name="SUPPLEMENTAL DISCLOSURES ABOU_9"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0000_);(#,##0.0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5507</t>
        </is>
      </c>
      <c r="C9" s="4" t="inlineStr">
        <is>
          <t xml:space="preserve"> </t>
        </is>
      </c>
      <c r="D9" s="4" t="inlineStr">
        <is>
          <t xml:space="preserve"> </t>
        </is>
      </c>
    </row>
    <row r="10">
      <c r="A10" s="4" t="inlineStr">
        <is>
          <t>Entity Registrant Name</t>
        </is>
      </c>
      <c r="B10" s="4" t="inlineStr">
        <is>
          <t>Telluri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842255</t>
        </is>
      </c>
      <c r="C12" s="4" t="inlineStr">
        <is>
          <t xml:space="preserve"> </t>
        </is>
      </c>
      <c r="D12" s="4" t="inlineStr">
        <is>
          <t xml:space="preserve"> </t>
        </is>
      </c>
    </row>
    <row r="13">
      <c r="A13" s="4" t="inlineStr">
        <is>
          <t>Entity Address, Address Line One</t>
        </is>
      </c>
      <c r="B13" s="4" t="inlineStr">
        <is>
          <t>1201 Louisiana Street,</t>
        </is>
      </c>
      <c r="C13" s="4" t="inlineStr">
        <is>
          <t xml:space="preserve"> </t>
        </is>
      </c>
      <c r="D13" s="4" t="inlineStr">
        <is>
          <t xml:space="preserve"> </t>
        </is>
      </c>
    </row>
    <row r="14">
      <c r="A14" s="4" t="inlineStr">
        <is>
          <t>Entity Address, Address Line Two</t>
        </is>
      </c>
      <c r="B14" s="4" t="inlineStr">
        <is>
          <t>Suite 3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962-4000</t>
        </is>
      </c>
      <c r="C19" s="4" t="inlineStr">
        <is>
          <t xml:space="preserve"> </t>
        </is>
      </c>
      <c r="D19" s="4" t="inlineStr">
        <is>
          <t xml:space="preserve"> </t>
        </is>
      </c>
    </row>
    <row r="20">
      <c r="A20" s="4" t="inlineStr">
        <is>
          <t>Entity Well 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18690</v>
      </c>
    </row>
    <row r="30">
      <c r="A30" s="4" t="inlineStr">
        <is>
          <t>Entity Common Stock, Shares Outstanding</t>
        </is>
      </c>
      <c r="B30" s="4" t="inlineStr">
        <is>
          <t xml:space="preserve"> </t>
        </is>
      </c>
      <c r="C30" s="6" t="n">
        <v>563518417</v>
      </c>
      <c r="D30" s="4" t="inlineStr">
        <is>
          <t xml:space="preserve"> </t>
        </is>
      </c>
    </row>
    <row r="31">
      <c r="A31" s="4" t="inlineStr">
        <is>
          <t>Documents Incorporated by Reference</t>
        </is>
      </c>
      <c r="B31" s="4" t="inlineStr">
        <is>
          <t>Portions of the definitive proxy statement related to the 2023 annual meeting of stockholders, to be filed within 120 days after December 31, 2022, are incorporated by reference in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61398</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TEL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nior Notes due 2028</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25% Senior Notes due 2028</t>
        </is>
      </c>
      <c r="C43" s="4" t="inlineStr">
        <is>
          <t xml:space="preserve"> </t>
        </is>
      </c>
      <c r="D43" s="4" t="inlineStr">
        <is>
          <t xml:space="preserve"> </t>
        </is>
      </c>
    </row>
    <row r="44">
      <c r="A44" s="4" t="inlineStr">
        <is>
          <t>Trading Symbol</t>
        </is>
      </c>
      <c r="B44" s="4" t="inlineStr">
        <is>
          <t>TELZ</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3 — PREPAID EXPENSES AND OTHER CURRENT ASSETS Prepaid expenses and other current assets consist of the following (in thousands): December 31, 2022 2021 Prepaid expenses $ 2,174 $ 605 Deposits 172 2,268 Restricted cash 9,375 — Derivative asset, net - current (Note 7) 10,463 8,693 Other current assets 1,171 1,386 Total prepaid expenses and other current assets $ 23,355 $ 12,952 Deposits Margin deposits posted with a third-party financial institution related to our financial instrument contracts were approximately $0.1 million and $2.1 million as of December 31, 2022 and December 31, 2021, respectively. Restricted Cash Restricted cash as of December 31, 2022 consists of approximately $9.4 million held in escrow under the terms of the purchase and sale agreement for the acquisition of certain natural gas assets in the Haynesville Shale. See Note 4,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consist of the following (in thousands): December 31, 2022 2021 Upstream natural gas assets: Proved properties $ 412,977 $ 96,297 Wells in progress 55,374 17,653 Accumulated DD&amp;A (92,423) (48,638) Total upstream natural gas assets, net 375,928 65,312 Driftwood Project assets: Land and land improvements 52,460 25,222 Driftwood terminal construction in progress 292,734 — Finance lease assets, net of accumulated DD&amp;A 56,708 57,883 Buildings and other assets, net of accumulated DD&amp;A 340 371 Total Driftwood Project assets, net 402,242 83,476 Fixed assets and other: Leasehold improvements and other assets 12,672 3,104 Accumulated DD&amp;A (1,766) (1,347) Total fixed assets and other, net 10,906 1,757 Total property, plant and equipment, net $ 789,076 $ 150,545 Depreciation, depletion and amortization expenses for the years ended December 31, 2022, 2021 and 2020 were approximately $44.4 million, $11.5 million and $17.2 million, respectively. Driftwood Terminal Construction in Progress During the year ended December 31, 2021, the Company initiated certain owner construction activities necessary to proceed under our LSTK EPC agreement with Bechtel Energy Inc., formerly known as Bechtel Oil, Gas and Chemicals, Inc. (“Bechtel”), for Phase 1 of the Driftwood terminal. On March 24, 2022, the Company issued a limited notice to proceed (“LNTP”) to Bechtel under the Phase 1 EPC Agreement and commenced construction of Phase 1 of the Driftwood terminal on April 4, 2022. As the Company commenced construction activities, Deferred engineering costs and Permitting costs of approximately $110.0 million and $13.4 million, respectively, were transferred to construction in progress as of March 31, 2022. During the year ended December 31, 2022, we also capitalized approximately $169.3 million of directly identifiable project costs as construction in progress, inclusive of approximately $5.7 million in capitalized interest. Asset Acquisition On August 18, 2022, the Company completed the acquisition of certain natural gas assets in the Haynesville Shale basin (the “Asset Acquisition”). The purchase price of $125.0 million was subject to customary adjustments totaling approximately $8.8 million, for an adjusted purchase price of approximately $133.8 million. The sellers may receive an additional cash payment of $7.5 million if the average NYMEX Henry Hub gas price for the contract delivery months beginning with August 2022 through March 2023 exceeds a specific threshold per MMBtu (the “Contingent Consideration”). See Note 7, Financial Instruments , for further information. Proved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12 Months Ended</t>
        </is>
      </c>
    </row>
    <row r="2">
      <c r="B2" s="2" t="inlineStr">
        <is>
          <t>Dec. 31, 2022</t>
        </is>
      </c>
    </row>
    <row r="3">
      <c r="A3" s="3" t="inlineStr">
        <is>
          <t>Deferred Costs [Abstract]</t>
        </is>
      </c>
      <c r="B3" s="4" t="inlineStr">
        <is>
          <t xml:space="preserve"> </t>
        </is>
      </c>
    </row>
    <row r="4">
      <c r="A4" s="4" t="inlineStr">
        <is>
          <t>DEFERRED ENGINEERING COSTS</t>
        </is>
      </c>
      <c r="B4" s="4" t="inlineStr">
        <is>
          <t>NOTE 5 — DEFERRED ENGINEERING COSTS Deferred engineering costs related to the planned construction of the Driftwood terminal were transferred to construction in progress upon issuing the LNTP to Bechtel in March 2022. See Note 4, Property, Plant and Equipment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NOTE 6 — OTHER NON-CURRENT ASSETS Other non-current assets consist of the following (in thousands): December 31, 2022 2021 Land lease and purchase options $ 300 $ 6,368 Permitting costs 916 13,408 Right of use asset — operating leases 13,303 10,166 Restricted cash 24,888 1,778 Investment in unconsolidated entities 6,089 — Note receivable 6,595 Driftwood pipeline materials and rights of way 9,136 — Other 2,089 1,798 Total other non-current assets $ 63,316 $ 33,518 Land Lease and Purchase Options During the first quarter of 2022, we exercised the final land purchase options related to the Driftwood terminal. Land purchase options held by the Company as of December 31, 2022 are related to the Driftwood pipeline. Permitting Costs Permitting costs primarily represent the purchase of wetland credits in connection with our permit application to the USACE in 2017, which was supplemented in 2018. The permit was issued on May 3, 2019 (the “Permit”). These wetland credits were transferred to construction in progress upon issuing the limited notice to proceed to Bechtel in March 2022. See Note 4, Property, Plant and Equipment , for further information. The purchase of these wetland credits was a condition of the Permit in accordance with the Clean Water Act and the Rivers and Harbors Act, which requires us to mitigate the potential impact to Louisiana wetlands that might be caused by the construction of the Driftwood Project. Restricted Cash Restricted cash as of December 31, 2022 and December 31, 2021, represents the cash collateralization of letters of credit associated with finance leases. Investment in Unconsolidated Entities On February 24, 2022, the Company purchased 1.5 million ordinary shares of an unaffiliated entity that provides renewable energy services. The total cost of this investment was approximately $6.1 million. This investment does not provide the Company with a controlling financial interest in or significant influence over the operating or financial decisions of the unaffiliated entity. The Company’s investment was recorded at cost. Note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NOTE 7 — FINANCIAL INSTRUMENTS Natural Gas Financial Instruments The primary purpose of our commodity risk management activities is to hedge our exposure to cash flow variability from commodity price risk due to fluctuations in commodity prices. The Company uses natural gas financial futures and option contracts to economically hedge the commodity price risks associated with a portion of our expected natural gas production. The Company’s open positions as of December 31, 2022 had notional volumes of approximately 9.8 Bcf, with maturities extending through October 2023. LNG Financial Futures During the year ended December 31, 2021, we entered into LNG financial futures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December 31, 2022, there were no open LNG financial instrument positions. Contingent Consideration The purchase price for the Asset Acquisition includes Contingent Consideration which was determined to be an embedded derivative and is recorded at fair value in the Consolidated Balance Sheets. Refer to Note 4, Property, Plant and Equipment , for additional information. As of the date of the acquisition, the fair value of the Contingent Consideration was approximately $3.9 million, which was recorded as part of the basis in proved natural gas properties with a corresponding embedded derivative liability. Changes in the fair value of the Contingent Consideration are recognized in the period they occur and included within Other expense, net on the Consolidated Statements of Operations. The following table summarizes the effect of the Company’s financial instruments which are included within Other expense, net on the Consolidated Statements of Operations (in thousands): Year ended December 31, 2022 Year ended December 31, 2021 Natural gas financial instruments: Realized loss $ 27,179 $ 826 Unrealized gain 10,463 — LNG financial futures contracts: Realized gain 3,532 1,010 Unrealized (loss) gain (5,161) 8,693 Contingent Consideration: Unrealized gain 3,770 — The following table presents the classification of the Company’s financial derivative assets and liabilities that are required to be measured at fair value on a recurring basis on the Company’s Consolidated Balance Sheets (in thousands): Year ended December 31, 2022 Year ended December 31, 2021 Current Assets: Natural Gas Financial Instruments $ 10,463 $ — LNG Financial Futures — 8,693 Current liabilities: Contingent Consideration 118 — The Company’s natural gas and LNG financial instruments are valued using quoted prices in active exchange markets as of the balance sheet date and are classified as Level 1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 RELATED PARTY TRANSACTIONS Accounts Payable due to Related Parties In conjunction with the dismissal of prior litigation (the “Litigation”), we agreed to reimburse the Vice Chairman of the Company’s Board of Directors, Martin Houston, for reasonable attorneys’ fees and expenses he incurred during the Litigation. During the year ended December 31, 2020, we paid approximately $5.1 million to third parties to settle outstanding amounts incurred by Mr. Houston for reasonable attorneys’ fees and expenses. During the years ended December 31, 2021 and 2020, we also paid Mr. Houston approximately $0.9 million and $1.4 million, respectively, for other expenses he incurred in connection with the Litigation. As of December 31, 2022 and 2021, all amounts owed to Mr. Houston were fully settled. Related Party Contractor Service Fees a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NOTE 9 — ACCRUED AND OTHER LIABILITIES Accrued and other liabilities consist of the following (in thousands): December 31, 2022 2021 Upstream accrued liabilities $ 71,977 $ 26,421 Payroll and compensation 37,329 50,243 Accrued taxes 730 991 Driftwood Project and related pipelines development activities 4,423 435 Lease liabilities 2,875 2,279 Accrued interest 5,793 660 Other 6,053 4,917 Total accrued and other liabilities $ 129,180 $ 85,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0 — BORROWINGS The Company’s borrowings consist of the following (in thousands): December 31, 2022 Principal repayment obligation Unamortized DFC Carrying value Senior Secured Convertible Notes, current $ 166,666 $ (3,110) $ 163,556 Senior Secured Convertible Notes, non-current 333,334 (6,219) 327,115 Senior Notes due 2028 57,678 (2,585) 55,093 Total borrowings $ 557,678 $ (11,914) $ 545,764 December 31, 2021 Principal repayment obligation Unamortized DFC Carrying value Senior Notes due 2028 $ 56,500 $ (2,813) $ 53,687 Total borrowings $ 56,500 $ (2,813) $ 53,687 Amortization of the Company’s DFC is a component of Interest expense, net in the Company’s Consolidated Statements of Operations. The Company amortized approximately $2.4 million, $3.1 million, and $28.7 million during the years ended December 31, 2022, 2021, and 2020, respectively. Senior Secured Convertible Notes due 2025 On June 3, 2022, we issued and sold $500.0 million aggregate principal amount of 6.00% Senior Secured Convertible Notes due May 1, 2025 (the “Convertible Notes” or the “Notes”). Net proceeds from the Convertible Notes were approximately $488.7 million after deducting fees and expenses. The Convertible Notes have quarterly interest payments due on February 1, May 1, August 1, and November 1 of each year and on the maturity date. Debt issuance costs of approximately $11.5 million were capitalized and are being amortized over the full term of the Notes using the effective interest rate method. The holders of the Convertible Notes have the right to convert the Notes into shares of our common stock at an initial conversion rate of 174.703 shares per $1,000 principal amount of Notes (equivalent to a conversion price of approximately $5.724 per share of common stock) (the “Conversion Price”), subject to adjustment in certain circumstances. Holders of the Convertible Notes may force the Company to redeem the Notes for cash upon (i) a fundamental change or (ii) an event of default. The Company will force the holders of the Convertible Notes to convert all of the Notes if the trading price of our common stock closes above 200% of the Conversion Price for 20 consecutive trading days and certain other conditions are satisfied. The Company may provide written notice to each holder of the Notes calling all of such holder’s Notes for a cash purchase price equal to 120% of the principal amount being redeemed, plus accrued and unpaid interest (the “Optional Redemption”), and each holder will have the right to accept or reject such Optional Redemption. On each of May 1, 2023 and May 1, 2024, the holders of the Convertible Notes may redeem up to $166.7 million of the initial principal amount of the Notes at par, plus accrued and unpaid interest (the “Redemption Amount”). The Company classified the potential Redemption Amount in respect of May 1, 2023 as a current borrowing on the Consolidated Balance Sheet as of December 31, 2022. Our borrowing obligations under the Convertible Notes are collateralized by a first priority lien on the Company’s equity interests in Tellurian Production Holdings LLC (“Tellurian Production Holdings”), a wholly owned subsidiary of Tellurian Inc. Tellurian Production Holdings owns all of the Company’s upstream natural gas assets described in Note 4, Property, Plant and Equipment . Upon the Company’s compliance with its obligations in respect of an Optional Redemption (regardless of whether holders accept or reject the redemption), the lien on the equity interests in Tellurian Production Holdings will be automatically released. The Notes contain a minimum cash balance requirement of $100.0 million and non-financial covenants. As of December 31, 2022, we remained in compliance with the minimum cash balance requirement and all other covenants under the Notes. As of December 31, 2022, the estimated fair value of the Convertible Notes was approximately $446.1 million. The Level 3 fair value was estimated based on inputs that are observable in the market or that could be derived from, or corroborated with, observable market data, including our stock price and inputs that are not observable in the market. Senior Notes due 2028 On November 10, 2021, we sold in a registered public offering $50.0 million aggregate principal amount of 8.25% Senior Notes due November 30, 2028 (the “Senior Notes”). Net proceeds from the Senior Notes were approximately $47.5 million after deducting fees. The underwriter was granted an option to purchase up to an additional $7.5 million of the Senior Notes within 30 days. On December 7, 2021, the underwriter exercised the option and purchased an additional $6.5 million of the Senior Notes resulting in net proceeds of approximately $6.2 million after deducting fees. The Senior Notes have quarterly interest payments due on January 31, April 30, July 31, and October 31 of each year and on the maturity date. As of December 31, 2022, the Company was in compliance with all covenants under the indenture governing the Senior Notes. The Senior Notes are listed and trade on the NYSE American under the symbol “TELZ,” and are classified as Level 1 within the fair value hierarchy. As of December 31, 2022, the closing market price was $17.45 per Senior Note. At-the-Market Debt Offering Program On December 17, 2021, we entered into an at-the-market debt offering program under which the Company may offer and sell, from time to time on the NYSE American, up to an aggregate principal amount of $200.0 million of additional Senior Notes. During the year ended December 31, 2022, we sold approximately $1.2 million aggregate principal amount of additional Senior Notes for total proceeds of approximately $1.1 million after fees and commissions under our at-the-market debt offering program. On December 30, 2022, the Company terminated the at-the-market debt offering program. 2020 Senior Unsecured Note On April 29, 2020, we issued a zero coupon $56.0 million senior unsecured note (the “2020 Unsecured Note”) to an unrelated third party. The 2020 Unsecured Note was repaid in installments with the final contractually required payment made on March 31, 2021. 2019 Term Loan On May 23, 2019, Driftwood Holdings LP (“Driftwood Holdings”), a wholly owned subsidiary of the Company, entered into a senior secured term loan agreement (the “2019 Term Loan”) to borrow an aggregate principal amount of $60.0 million. On July 16, 2019, the principal amount was increased by an additional $15.0 million. Upon maturity or early repayment of the 2019 Term Loan, Driftwood Holdings was obligated to pay to the lender a fee equal to 20% of the principal amount borrowed less financing costs and cash interest paid (the “Final Payment Fee”). We issued to the lender a warrant to purchase approximately 1.5 million shares of our common stock at $10.00 per share (the “Original Warrant”). On March 3, 2020, the Original Warrant was replaced with a new warrant (the “Replacement Warrant”) which provided the lender with the right to purchase 9.0 million shares of our common stock at $1.00 per share. On March 12, 2021 (the “Extinguishment Date”), we finalized a voluntary repayment of the remaining outstanding principal balance of the 2019 Term Loan. The extinguishment of the 2019 Term Loan resulted in an approximately $2.1 million gain, which was recognized within Gain on extinguishment of debt, net, on our Consolidated Statements of Operations for the year ended December 31, 2021. As a result of repaying the outstanding balance prior to its contractual maturity, an approximately $4.4 million in unamortized debt issuance costs and discount were written off and included in the computation of the gain from the extinguishment of the 2019 Term Loan for the year ended December 31, 2021. The holder of the 2019 Term Loan held approximately 3.5 million unvested warrants that had a fair value of approximately $6.3 million as of the Extinguishment Date. Due to the extinguishment of the 2019 Term Loan, all the unvested warrants were contractually terminated, and their respective fair value was included in the computation of the gain on extinguishment of the 2019 Term Loan. 2018 Term Loan On September 28, 2018, Tellurian Production Holdings LLC, a wholly owned subsidiary of Tellurian Inc., entered into a three-year senior secured term loan credit agreement (the “2018 Term Loan”) in an aggregate principal amount of $60.0 million. On April 23, 2021, we voluntarily repaid the remaining outstanding principal balance of the 2018 Term Loan. As a result of the voluntary repayment, we recognized an approximately $0.7 million loss, which was recognized within Gain on extinguishment of debt, net, on our Consolidated Statements of Operation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the period ended December 31, 2022, no amounts were drawn under this credit 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2 — STOCKHOLDERS’ EQUITY At-the-Market Equity Offering Programs We maintained multiple at-the-market equity offering programs pursuant to which we sold shares of our common stock from time to time on the NYSE American. For the year ended December 31, 2022, w e issued 67.7 million shares of our common stock under our at-the-market equity offering programs for net proceeds of approximately $299.7 million. The Company has not sold any common stock under the at-the-market equity offering programs since April 2022. On December 30, 2022, the Company terminated the Company’s then-existing at-the-market equity offering programs. On December 30, 2022, the Company entered into a new at-the-market equity offering program pursuant to which the Company may sell shares of its common stock from time to time on the NYSE American for aggregate sales proceeds of up to $500.0 million. As of December 31, 2022, we had availability under the at-the-market program to raise aggregate gross sales proceeds of up to $500.0 million. Common Stock Issuances On August 6, 2021, we sold 35.0 million shares of our common stock in an underwritten public offering at a price of $3.00 per share. Net proceeds from this offering, after deducting fees and expenses, were approximately $100.8 million. The underwriters were granted an option to purchase up to an additional 5.3 million shares of common stock within 30 days. On August 31, 2021, the underwriters exercised this option, which generated net proceeds, after deducting fees, of approximately $15.1 million. Common Stock Purchase Warrants 2020 Unsecured Note In conjunction with the issuance of the 2020 Unsecured Note, we issued a warrant providing the lender with the right to purchase up to 20.0 million shares of our common stock at $1.542 per share (the “2020 Warrant”). The 2020 Warrant, which vested immediately, will expire in October 2025. The 2020 Warrant was valued using a Black-Scholes option pricing model that resulted in a relative fair value of approximately $16.1 million on the Issuance Date and is not subject to subsequent remeasurement. The 2020 Warrant has been classified as equity and is recognized within Additional paid-in capital on our Consolidated Balance Sheets. The 2020 Warrant has been excluded from the computation of diluted loss per share because including it in the computation would have been antidilutive for the periods presented. 2019 Term Loan During the first quarter of 2021, the lender of the 2019 Term Loan exercised warrants to purchase approximately 6.0 million shares of our common stock for total proceeds of approximately $8.2 million. As discussed in Note 10, Borrowings , the 2019 Term Loan has been repaid in full and the lender no longer holds any warrants.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Houston,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0 SEVERANCE AND REORGAN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2020 SEVERANCE AND REORGANIZATION</t>
        </is>
      </c>
      <c r="B4" s="4" t="inlineStr">
        <is>
          <t>NOTE 13 — 2020 SEVERANCE AND REORGANIZATION During the first quarter of 2020, we implemented a cost reduction and reorganization plan due to the sharp decline in oil and natural gas prices as well as the negative economic effects of the COVID-19 pandemic. We satisfied all amounts owed to former employees and incurred approximately $6.4 million of severance and reorganization charges during the year ended December 31, 2020. Employee Retention Plan In July 2020, the Company’s Board of Directors approved an employee retention incentive plan (the “Employee Retention Plan”) aggregating $12.0 million. The Employee Retention Plan was designed to vest in four equal installments upon the attainment of a ten-day average closing price of the Company’s common stock above $2.25, $3.25, $4.25 and $5.25 (the “Stock Performance Targets”). During the year ended December 31, 2021, three of the four installments vested and we recognized approximately $7.9 million in retention charges within General and administrative expenses and Development expenses in our Consolidated Statements of Operations, of which $3.6 million was paid during 2022. The plan expired on March 31, 2022, and the fourth installment did not vest, as the final Stock Performance Target was not at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4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s ended December 31, 2022, 2021 and 2020, Tellurian recognized approximately $3.6 million, $6.0 million and $2.7 million, respectively, of share-based compensation expense related to all share-based awards. As of December 31, 2022, unrecognized compensation expense, based on the grant date fair value, for all share-based awards totaled approximately $179.7 million. Restricted Stock As of December 31, 2022, we had approximately 27.4 million shares of primarily performance-based Restricted Stock outstanding, of which approximately 15.7 million shares will vest entirely based upon an affirmative FID by the Company’s Board of Directors, as defined in the award agreements, and approximately 11.0 million shares will vest in one-third increments at FID and the first and second anniversaries of FID. The remaining shares of primarily performance-based Restricted Stock, totaling approximately 0.7 million shares, will vest based on other criteria. As of December 31, 2022, no expense had been recognized in connection with performance-based Restricted Stock. The approximately 27.4 million shares of primarily performance-based and time-based Restricted Stock have been excluded from the computation of diluted loss per share because including them in the computation would have been antidilutive for the periods presented. Summary of our Restricted Stock transactions for the year ended December 31, 2022 (shares and units in thousands): Shares Weighted-Average Grant Unvested at January 1, 2022 30,804 $ 6.43 Granted (1) 1,420 4.46 Vested (399) 4.34 Forfeited (4,399) 5.36 Unvested at December 31, 2022 27,426 $ 6.52 (1) The weighted-average per share grant date fair values of Restricted Stock granted during the years ended December 31, 2021 and 2020 were $2.90 and $1.17, respectively. The total grant date fair value of restricted stock vested during the years ended December 31, 2022, 2021 and 2020 was approximately $1.7 million, $7.4 million and $11.7 million, respectively. Stock Options Participants in the 2016 Plan have been granted non-qualified options to purchase shares of common stock. Stock options are granted at a price not less than the market price of the common stock on the date of grant. Summary of our stock option transactions for the year ended December 31, 2022 (stock options in thousands): Stock Options Weighted Average Outstanding at January 1, 2022 11,079 $ 5.07 Granted — — Exercised — — Forfeited or expired (110) 10.32 Outstanding at December 31, 2022 10,970 5.01 Exercisable at December 31, 2022 7,637 $ 4.80 The stock options that were granted to a member of the Company’s executive management team during the year ended December 31, 2020 vest and become exercisable upon the achievement of both triggers as follows (stock options in thousands): Service Trigger (1) Stock Price Trigger (2) Amount December 15, 2021 (3) $3.50 3,333 December 15, 2022 (4) $4.50 3,333 December 15, 2023 $5.50 3,334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4) Vested during the year ended December 31, 2022. The stock options granted during the year ended December 31, 2020, expire on the fifth anniversary of the date of its grant. The fair value of each stock option awarded in 2020 was estimated using a Monte Carlo simulation and, due to the service trigger, is being recognized as compensation expense ratably over the vesting term. Valuation assumptions used to value stock options granted during the year ended December 31, 2020 were as follows: Expected volatility 113.6 % Expected dividend yields — % Risk-free rate 0.4 % Due to our limited history, the expected volatility is based on a blend of our historical annualized volatility and the implied volatility utilizing options quoted or traded. The expected dividend yield is based on historical yields on the date of grant. The risk-free rate is based on the U.S. Treasury yield curve in effect at the time of the grant. There were no stock options exercised during any of the years ended December 31, 2022, 2021, and 2020. Further, the approximately 11.0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12 Months Ended</t>
        </is>
      </c>
    </row>
    <row r="2">
      <c r="B2" s="2" t="inlineStr">
        <is>
          <t>Dec. 31, 2022</t>
        </is>
      </c>
    </row>
    <row r="3">
      <c r="A3" s="3" t="inlineStr">
        <is>
          <t>Compensation Related Costs [Abstract]</t>
        </is>
      </c>
      <c r="B3" s="4" t="inlineStr">
        <is>
          <t xml:space="preserve"> </t>
        </is>
      </c>
    </row>
    <row r="4">
      <c r="A4" s="4" t="inlineStr">
        <is>
          <t>INCENTIVE COMPENSATION PROGRAM</t>
        </is>
      </c>
      <c r="B4" s="4" t="inlineStr">
        <is>
          <t>NOTE 15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of the Company. ICP awards may be earned with respect to each calendar year and are determined based on guidelines established by the Compensation Committee of the Board of Directors, as administrator of the ICP. Short-term incentive awards Short-term incentive (“STI”) awards are payable annually in cash at the discretion of the Company’s Board of Directors. Compensation expense for STI awards is recognized over the performance period when it is probable that the performance condition will be achieved. For the years ended December 31, 2022 and December 31, 2021, we recognized approximately $15.7 million and $26.2 million, respectively, in compensation expenses for STI awards. Long-term incentive awards Long-term incentive (“LTI”) awards under the ICP were granted in January 2022 in the form of “tracking units,” at the discretion of the Company’s Board of Directors (the “2021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grant date, and the first and second anniversaries of the grant date. Non-vested tracking unit awards as of December 31, 2022, and awards granted during the period were as follows: Number of Tracking Units (in thousands) Price per Tracking Unit Balance at January 1, 2022 — — Granted 19,332 $ 3.09 Vested (6,444) 3.38 Forfeited (169) 3.40 Unvested balance at December 31, 2022 12,719 $ 1.68 We recognize compensation expense for awards with graded vesting schedules over the requisite service periods for each separately vesting portion of the award as if each award was in substance multiple awards. Compensation expense for the first tranche of the 2021 LTI Award that vested at the grant date was recognized over the performance period when it was probable that the performance condition was achieved. Compensation expense for the second and third tranches of the 2021 LTI Award is recognized on a straight-line basis over the requisite service periods. Compensation expense for unvested tracking units is subsequently adjusted each reporting period to reflect the estimated payout levels based on changes in the Company’s stock price and actual forfeitures. For the year ended December 31, 2021, we recognized approximately $19.9 million in compensation expenses for LTI awards that have been earned over the 2021 performance period. As of December 31, 2022, no tracking units for LTI awards had been granted under the ICP for the December 31, 2022 fiscal period. For the year ended December 31, 2022, we recognized approximately $10.3 million in compensation expenses for LTI awards that have been earned over the 2022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 INCOME TAXES Income tax benefit (provision) included in our reported net loss consisted of the following (in thousands): Year Ended December 31, 2022 2021 2020 Current: Federal $ — $ — $ — State — — — Foreign — — — Total Current — — — Deferred: Federal — — — State — — — Foreign — — — Total Deferred — — — Total income tax benefit (provision) $ — $ — $ — The sources of loss from operations before income taxes were as follows (in thousands): Year Ended December 31, 2022 2021 2020 Domestic $ (36,591) $ (111,114) $ (202,831) Foreign (13,219) (3,624) (7,865) Total loss before income taxes $ (49,810) $ (114,738) $ (210,696) The reconciliation of the federal statutory income tax rate to our effective income tax rate is as follows: Year Ended December 31, 2022 2021 2020 Income tax benefit (provision) at U.S. statutory rate $ 10,460 $ 24,095 $ 44,246 Share-based compensation (126) 1,352 — Executive compensation (3,688) (203) — Change in U.S. state tax rate (1,313) — — Change in foreign tax rate 1,816 — — U.S. state tax 792 4,333 8,563 Change in valuation allowance (8,871) (29,648) (49,802) R&amp;D Credit 748 524 524 Foreign rate differential 516 (74) (168) Other (334) (379) (3,363) Total income tax benefit (provision) $ — $ — $ — Significant components of our deferred tax assets and liabilities are as follows (in thousands): December 31, 2022 2021 Deferred tax assets: Capitalized costs $ 85,875 $ 75,315 Compensation and benefits 8,860 12,403 Lease liability 16,086 15,514 Disallowed interest expense carryforward 3,510 — Net operating loss carryforwards and credits: Federal 99,922 80,246 State 16,142 13,406 Foreign 11,023 5,687 Other, net 7,080 2,993 Deferred tax assets 248,498 205,564 Less valuation allowance (211,157) (201,366) Deferred tax assets, net of valuation allowance 37,341 4,198 Deferred tax liabilities Property and equipment (37,341) (4,198) Net deferred tax assets $ — $ — As of December 31, 2022, we had federal, state and international net operating loss (“NOL”) carryforwards of approximately $453.6 million, $303.9 million and $45.6 million, respectively. Approximately $495.9 million of these NOLs have an indefinite carryforward period. All other NOLs will expire between 2036 and 2040. Due to our historical losses and other available evidence related to our ability to generate taxable income, we have established a valuation allowance to fully offset our federal, state and international deferred tax assets as of December 31, 2022 and 2021. We will continue to evaluate the realizability of our deferred tax assets in the future. The increase in the valuation allowance was approximately $9.8 million for the year ended December 31, 2022.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22,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22,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7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December 31, Leases Consolidated Balance Sheets Classification 2022 2021 Right of use asset Operating Other Non-Current Assets $ 13,303 $ 10,166 Finance Property, plant and equipment, net 56,708 57,883 Total Leased Assets $ 70,011 $ 68,049 Liabilities Current Operating Accrued and other liabilities $ 2,734 $ 2,147 Finance Accrued and other liabilities 140 132 Non-Current Operating Other non-current liabilities 12,148 9,563 Finance Finance lease liabilities 49,963 50,103 Total leased liabilities $ 64,985 $ 61,945 Lease costs recognized in our Consolidated Statements of Operations is summarized as follows (in thousands): Year Ended December 31, Lease Costs 2022 2021 2020 Operating lease cost $ 3,149 $ 2,519 $ 2,741 Finance lease cost Amortization of lease assets 1,174 788 367 Interest on lease liabilities 3,978 2,904 1,694 Finance lease cost $ 5,152 $ 3,692 $ 2,061 Total lease cost $ 8,301 $ 6,211 $ 4,802 Other information about lease amounts recognized in our Consolidated Financial Statements is as follows: December 31, Lease term and discount rate 2022 2021 Weighted average remaining lease term (years) Operating lease 4.5 4.7 Finance lease 48.4 49.4 Weighted average discount rate Operating lease 6.2 % 8.0 % Finance lease 9.4 % 9.4 % The following shows other quantitative information for our operating and finance leases (in thousands): Year Ended December 31, . 2022 2021 2020 Cash paid for amounts included in the measurement of lease liabilities: Operating cash flows from operating leases $ 3,423 $ 2,953 $ 2,847 Operating cash flows from finance leases $ 3,674 $ 1,813 $ 1,056 Financing cash flows from finance leases $ 132 $ 1,926 $ 1,777 The table below presents an analysis of the maturity of our lease liability on an undiscounted basis and reconciles those amounts to the present value of the lease liability as of December 31, 2022 (in thousands): Operating Finance 2023 $ 3,581 $ 4,111 2024 3,848 4,111 2025 3,891 4,111 2026 3,913 4,111 2027 1,665 4,111 After 2027 275 178,111 Total lease payments $ 17,173 $ 198,666 Less: discount 2,291 148,563 Present value of lease liability $ 14,882 $ 50,103 </t>
        </is>
      </c>
    </row>
    <row r="5">
      <c r="A5" s="4" t="inlineStr">
        <is>
          <t>LEASES</t>
        </is>
      </c>
      <c r="B5" s="4" t="inlineStr">
        <is>
          <t xml:space="preserve">NOTE 17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December 31, Leases Consolidated Balance Sheets Classification 2022 2021 Right of use asset Operating Other Non-Current Assets $ 13,303 $ 10,166 Finance Property, plant and equipment, net 56,708 57,883 Total Leased Assets $ 70,011 $ 68,049 Liabilities Current Operating Accrued and other liabilities $ 2,734 $ 2,147 Finance Accrued and other liabilities 140 132 Non-Current Operating Other non-current liabilities 12,148 9,563 Finance Finance lease liabilities 49,963 50,103 Total leased liabilities $ 64,985 $ 61,945 Lease costs recognized in our Consolidated Statements of Operations is summarized as follows (in thousands): Year Ended December 31, Lease Costs 2022 2021 2020 Operating lease cost $ 3,149 $ 2,519 $ 2,741 Finance lease cost Amortization of lease assets 1,174 788 367 Interest on lease liabilities 3,978 2,904 1,694 Finance lease cost $ 5,152 $ 3,692 $ 2,061 Total lease cost $ 8,301 $ 6,211 $ 4,802 Other information about lease amounts recognized in our Consolidated Financial Statements is as follows: December 31, Lease term and discount rate 2022 2021 Weighted average remaining lease term (years) Operating lease 4.5 4.7 Finance lease 48.4 49.4 Weighted average discount rate Operating lease 6.2 % 8.0 % Finance lease 9.4 % 9.4 % The following shows other quantitative information for our operating and finance leases (in thousands): Year Ended December 31, . 2022 2021 2020 Cash paid for amounts included in the measurement of lease liabilities: Operating cash flows from operating leases $ 3,423 $ 2,953 $ 2,847 Operating cash flows from finance leases $ 3,674 $ 1,813 $ 1,056 Financing cash flows from finance leases $ 132 $ 1,926 $ 1,777 The table below presents an analysis of the maturity of our lease liability on an undiscounted basis and reconciles those amounts to the present value of the lease liability as of December 31, 2022 (in thousands): Operating Finance 2023 $ 3,581 $ 4,111 2024 3,848 4,111 2025 3,891 4,111 2026 3,913 4,111 2027 1,665 4,111 After 2027 275 178,111 Total lease payments $ 17,173 $ 198,666 Less: discount 2,291 148,563 Present value of lease liability $ 14,882 $ 50,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NOTE 18 — SUPPLEMENTAL CASH FLOW INFORMATION The following table provides information regarding the net changes in working capital (in thousands): Year Ended December 31, 2022 2021 2020 Accounts receivable $ (67,462) $ (4,770) $ 506 Prepaid expenses and other current assets 5,801 (2,536) 6,915 Accounts payable 1,953 (5,514) (1,069) Accounts payable due to related parties — (910) 910 Accrued liabilities 44,548 55,884 (6,842) Other, net (793) (1,137) (1,986) Net changes in working capital $ (15,953) $ 41,017 $ (1,566) The following table provides supplemental disclosure of cash flow information (in thousands): Year Ended December 31, 2022 2021 2020 Non-cash accruals of property, plant and equipment and other non-current assets $ 13,323 $ 56,305 $ 8,370 Non-cash settlement of Final Payment Fee — — 8,539 Non-cash settlement of withholding taxes associated with the 2019 bonus paid and vesting of certain awards — 3,064 1,659 Non-cash settlement of the 2019 bonus paid — 5,430 7,602 Asset retirement obligation additions and revisions 1,533 76 — For the year ended December 31, 2020, the statement of cash flows reflects approximately $78.5 million and $2.1 million in non-cash movements related to the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Year Ended December 31, 2022 2021 2020 Cash and cash equivalents $ 474,205 $ 305,496 $ 78,297 Current restricted cash 9,375 — — Non-current restricted cash 24,888 1,778 3,440 Total cash, cash equivalents and restricted cash in the statement of cash flows $ 508,468 $ 307,274 $ 81,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 ABOUT 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DISCLOSURE ABOUT SEGMENTS AND RELATED INFORMATION</t>
        </is>
      </c>
      <c r="B4" s="4" t="inlineStr">
        <is>
          <t xml:space="preserve">NOTE 19 — DISCLOSURE ABOUT SEGMENTS AND RELATED INFORMATION During the quarter ended June 30, 2022, the Company commenced construction of the Driftwood terminal under the Phase 1 EPC Agreement with Bechtel. The Company also continued to increase its natural gas presence in the Haynesville Shale basin in northern Louisiana through the acquisition of mineral rights and natural gas drilling and marketing activities. The Company’s Chief Operating Decision Maker (“CODM”) determined to place additional emphasis on operating cash flows generated by our upstream and natural gas marketing business activities. Consequently, we identified the Upstream, Midstream and Marketing &amp; Trading components as the Company’s operating segments. The Company’s prior period information was retrospectively revised to reflect this change in reportable segments. These functions have been defined as the operating segments of the Company because (1) they are engaged in business activities from which revenues are recognized and expenses are incurred, (2) their operating results are regularly reviewed by the Company’s CODM to make decisions about resources to be allocated to the segment and to assess its performance, and (3) they are segments for which discrete financial information is available. Factors used to identify these operating segments are based on the nature of the business activities that are undertaken by each component. The Upstream segment is organized and operates to produce, gather and deliver natural gas and to acquire and develop natural gas assets. The Midstream segment is organized to develop, construct and operate LNG terminals and pipelines. The Marketing &amp; Trading segment is organized and operates to purchase and sell natural gas produced primarily by the Upstream segment, market the Driftwood terminal’s LNG production capacity and trade LNG. These operating segments represent the Company’s reportable segments. The remainder of our business is presented as “Corporate,” and consists of corporate costs and intersegment eliminations. The Company’s CODM does not currently assess segment performance or allocate resources based on a measure of total assets. Accordingly, a total asset measure has not been provided for segment disclosure. Year ended December 31, 2022 Upstream Midstream Marketing &amp; Trading Corporate Consolidated Revenues from external customers (1) $ 15,993 $ — $ 375,933 $ — $ 391,926 Intersegment revenues (purchases) (2) (3) 254,984 (1,760) (241,229) (11,995) — Segment operating income (loss) (4) 130,663 (80,626) (31,192) (36,618) (17,773) Interest expense, net — (1,751) (454) (11,655) (13,860) Gain on extinguishment of debt, net — — — — — Other income (loss), net 3,770 — (22,912) 964 (18,177) Consolidated loss before tax $ (49,810) Year ended December 31, 2021 Upstream Midstream Marketing &amp; Trading Corporate Consolidated Revenues from external customers (1) $ 2,317 $ — $ 68,958 $ — $ 71,275 Intersegment revenues (purchases) (2) (3) 49,182 — (44,755) (4,427) — Segment operating loss (4) (5,651) (42,040) (22,889) (42,153) (112,733) Interest expense, net (1,642) (4,722) — (3,014) (9,378) Gain on extinguishment of debt, net (665) 2,087 — — 1,422 Other (loss) income , net (1,284) (2,494) 9,460 269 5,951 Consolidated loss before tax $ (114,738) Year ended December 31, 2020 Upstream Midstream Marketing &amp; Trading Corporate Consolidated Revenues from external customers (1) $ 2,358 $ — $ 35,076 $ — $ 37,434 Intersegment revenues (purchases) (2) 28,083 — (28,083) — — Segment operating loss (4) (100,788) (15,027) (13,886) (36,938) (166,639) Interest expense, net (6,215) (14,424) — (22,806) (43,445) Other income (loss), net 2,452 195 (408) (2,851) (612) Consolidated loss before tax $ (210,696)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 Year Ended December 31, Capital expenditures 2022 2021 2020 Upstream $ 347,240 $ 32,364 $ 1,307 Midstream 199,283 25,501 — Marketing &amp; Trading 675 — — Total capital expenditures for reportable segments 547,198 57,865 1,307 Corporate capital expenditures 5,690 — — Consolidated capital expenditures $ 552,888 $ 57,865 $ 1,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ABOUT NATURAL GAS PRODUCING ACTIVITIES</t>
        </is>
      </c>
      <c r="B1" s="2" t="inlineStr">
        <is>
          <t>12 Months Ended</t>
        </is>
      </c>
    </row>
    <row r="2">
      <c r="B2" s="2" t="inlineStr">
        <is>
          <t>Dec. 31, 2022</t>
        </is>
      </c>
    </row>
    <row r="3">
      <c r="A3" s="3" t="inlineStr">
        <is>
          <t>Extractive Industries [Abstract]</t>
        </is>
      </c>
      <c r="B3" s="4" t="inlineStr">
        <is>
          <t xml:space="preserve"> </t>
        </is>
      </c>
    </row>
    <row r="4">
      <c r="A4" s="4" t="inlineStr">
        <is>
          <t>SUPPLEMENTAL DISCLOSURES ABOUT NATURAL GAS PRODUCING ACTIVITIES</t>
        </is>
      </c>
      <c r="B4" s="4" t="inlineStr">
        <is>
          <t xml:space="preserve">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able I — Capitalized Costs Related to Natural Gas Producing Activities Capitalized costs related to Tellurian’s natural gas producing activities are summarized as follows (in thousands): December 31, 2022 2021 2020 Proved properties $ 468,351 $ 113,950 $ 62,718 Unproved properties — — — Gross capitalized costs 468,351 113,950 62,718 Accumulated DD&amp;A (92,423) (48,637) (37,639) Net capitalized costs $ 375,928 $ 65,313 $ 25,079 Table II — Costs Incurred in Property Acquisitions,Exploration and Development Costs incurred in natural gas property acquisition (inclusive of producing well costs), exploration and development activities are summarized as follows (in thousands): Year Ended December 31, 2022 2021 2020 Property acquisitions: Proved $ 135,974 $ 3,409 $ 1,307 Unproved — — — Exploration costs — — — Development costs 210,546 28,955 — Costs incurred $ 346,520 $ 32,364 $ 1,307 Table III — Results of Operations for Natural Gas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2 2021 2020 Natural gas sales $ 270,977 $ 51,499 $ 30,441 Operating costs 53,963 20,576 15,814 Depreciation, depletion and amortization 43,966 10,998 16,703 Impairment charge — — 81,065 Total operating costs and expenses 97,929 31,574 113,582 Results of operations $ 173,048 $ 19,925 $ (83,141) Table IV — Natural Gas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22, 2021 and 2020 have been prepared by Netherland, Sewell &amp; Associates, Inc., independent petroleum consultants. Gas Condensate Gas Equivalent Proved reserves: December 31, 2019 268,538 — 268,538 Extensions, discoveries and other additions — — — Revisions of previous estimates (152,132) — (152,132) Production (16,898) — (16,898) Sale of reserves-in-place — — — Purchases of reserves-in-place — — — December 31, 2020 99,508 — 99,508 Extensions, discoveries and other additions 202,897 — 202,897 Revisions of previous estimates 35,237 — 35,237 Production (14,306) — (14,306) Sale of reserves-in-place — — — Purchases of reserves-in-place — — — December 31, 2021 323,336 — 323,336 Extensions, discoveries and other additions 113,047 — 113,047 Revisions of previous estimates (52,185) — (52,185) Production (47,322) — (47,322) Sale of reserves-in-place — — — Purchases of reserves-in-place 108,017 — 108,017 December 31, 2022 444,893 — 444,893 Proved developed reserves: December 31, 2020 26,593 — 26,593 December 31, 2021 73,927 — 73,927 December 31, 2022 218,382 — 218,382 Proved undeveloped reserves: December 31, 2020 72,915 — 72,915 December 31, 2021 249,409 — 249,409 December 31, 2022 226,511 — 226,511 2021 to 2022 Overall Reserve Changes • The Company added 113 Bcfe of proved reserves comprised of 89 Bcfe from additional proved undeveloped locations and 24 Bcfe of proved developed reserves from drilling activities. • The Company had total negative revisions of approximately 52 Bcfe, comprised primarily of a 38 Bcfe negative revision from removing proved undeveloped locations that now fall outside of the SEC mandated five-year development window, a 25 Bcfe negative revision from changes in lateral lengths and ownership, a 3 Bcfe negative revision from increased operational costs, partially offset by an 8 Bcfe positive revision from improved well performance, and a 6 Bcfe positive revision due to an increase in commodity prices. The removal of the proved undeveloped locations that fell outside of the five-year development window resulted from a re-prioritization of activity due to (i) our asset acquisition and (ii) unanticipated third party development activity that caused an existing well to be shut in and unable to return to production and thereby required us to alter our drilling schedule to preserve the affected leases. • During the year ending December 31, 2022, we acquired approximately 108 Bcfe primarily related to the acquisition of natural gas assets. 2021 to 2022 PUD Changes • The Company added approximately 89 Bcfe from additional proved undeveloped locations. • The Company had total negative revisions of approximately 44 Bcfe, comprised of a 38 Bcfe negative revision from removing proved undeveloped locations that now fall outside of the SEC mandated five-year development window, a 13 Bcfe negative revision from changes in lateral lengths and ownership, partially offset by a 5 Bcfe positive revision from improved well performance, and a 2 Bcfe positive revision due to an increase in commodity prices. • During the year ending December 31, 2022, we acquired approximately 71 Bcfe of proved undeveloped reserves primarily related to the acquisition of natural gas assets. • The Company converted approximately 138 Bcfe from proved undeveloped reserves to proved developed reserves. 2020 to 2021 Overall Reserve Changes • Added 203 Bcfe of proved reserves comprised of 152 Bcfe from additional proved undeveloped locations and 51 Bcfe of proved developed reserves from drilling activities. • Had total positive revisions of approximately 35 Bcfe, comprised primarily of a 9 Bcfe positive revision due to an increase in commodity prices, a 15 Bcfe positive revision from changes in ownership and an 11 Bcfe positive revision from improved well performance. 2020 to 2021 PUD Changes • Added approximately 152 Bcfe from additional proved undeveloped locations. • Had total positive revisions of approximately 25 Bcfe, comprised of a 3 Bcfe positive revision due to an increase in commodity prices, a 16 Bcfe positive revision from changes in ownership and a 6 Bcfe positive revision from improved well performance. 2019 to 2020 Overall Reserve Changes • Had total negative revisions of approximately 152 Bcfe, comprised primarily of a 149 Bcfe negative revision due to the downturn in commodity prices and a 17 Bcfe negative revision from the loss of leases. These downward revisions were offset by a 14 Bcfe positive revision due to improved well performance. 2019 to 2020 PUD Changes • Had total negative revisions of approximately 165 Bcfe, comprised of a 148 Bcfe negative revision due to the downturn in commodity prices and a 17 Bcfe negative revision from lease expirations. Table V — Standardized Measure of Discounted Future Net Cash Flows Related to Proved Natural Gas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22, 2021 and 2020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the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Year Ended December 31, 2022 2021 2020 Future cash inflows $ 2,441,930 $ 945,651 $ 132,563 Future production costs (341,925) (133,909) (34,624) Future development costs (360,107) (211,836) (71,557) Future income tax provisions (257,908) (54,401) — Future net cash flows 1,481,990 545,505 26,382 Less effect of a 10% discount factor (445,686) (181,302) (19,497) Standardized measure of discounted future net cash flows $ 1,036,304 $ 364,203 $ 6,885 Table VI — Changes in Standardized Measure of Discounted Future Net Cash Flows Related to Proved Natural Gas Reserves The following sets forth the changes in the standardized measure of discounted future net cash flows (in thousands): December 31, 2019 $ 53,171 Sales and transfers of gas and condensate produced, net of production costs (20,211) Net changes in prices and production costs (58,136) Extensions, discoveries, additions and improved recovery, net of related costs — Development costs incurred — Revisions of estimated development costs — Revisions of previous quantity estimates 26,133 Accretion of discount 5,725 Net change in income taxes 4,077 Purchases of reserves in place — Sales of reserves in place — Changes in timing and other (3,874) December 31, 2020 $ 6,885 Sales and transfers of gas and condensate produced, net of production costs (39,806) Net changes in prices and production costs 110,850 Extensions, discoveries, additions and improved recovery, net of related costs 255,246 Development costs incurred — Revisions of estimated development costs 10,643 Revisions of previous quantity estimates 35,012 Accretion of discount 688 Net change in income taxes (27,455) Purchases of reserves in place — Sales of reserves in place — Changes in timing and other 12,140 December 31, 2021 $ 364,203 Sales and transfers of gas and condensate produced, net of production costs (236,374) Net changes in prices and production costs 503,099 Extensions, discoveries, additions and improved recovery, net of related costs 255,970 Development costs incurred 154,931 Revisions of estimated development costs (105,352) Revisions of previous quantity estimates (143,398) Accretion of discount 36,420 Net change in income taxes (127,154) Purchases of reserves in place 262,050 Sales of reserves in place — Changes in timing and other 71,909 December 31, 2022 $ 1,036,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Liquidity</t>
        </is>
      </c>
      <c r="B5" s="4" t="inlineStr">
        <is>
          <t>Liquidity Our Consolidated Financial Statements have been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solidated Financial Statements. The Company has sufficient cash on hand and available liquidity to satisfy its obligations and fund its working capital needs for at least twelve months following the date of issuance of the Consolidated Financial Statements. The Company has the ability to generate additional proceeds from various other potential financing transactions. We remain focused on the financing and construction of the Driftwood Project and related pipelines while managing our upstream assets.</t>
        </is>
      </c>
    </row>
    <row r="6">
      <c r="A6" s="4" t="inlineStr">
        <is>
          <t>Segments</t>
        </is>
      </c>
      <c r="B6" s="4" t="inlineStr">
        <is>
          <t>SegmentsSegment information is prepared on the same basis that our Chief Executive Officer, who is our Chief Operating Decision Maker, uses to manage the segments, evaluate financial results and make key operating decisions. We identified the Upstream, Midstream and Marketing &amp;amp; Trading components as the Company’s operating segments. These operating segments represent the Company’s reportable segments. The remainder of our business is presented as “Corporate,” and consists of corporate costs and intersegment eliminations.</t>
        </is>
      </c>
    </row>
    <row r="7">
      <c r="A7" s="4" t="inlineStr">
        <is>
          <t>Use of Estimates</t>
        </is>
      </c>
      <c r="B7" s="4" t="inlineStr">
        <is>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is>
      </c>
    </row>
    <row r="8">
      <c r="A8" s="4" t="inlineStr">
        <is>
          <t>Fair Value</t>
        </is>
      </c>
      <c r="B8" s="4" t="inlineStr">
        <is>
          <t>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9">
      <c r="A9" s="4" t="inlineStr">
        <is>
          <t>Revenue Recognition</t>
        </is>
      </c>
      <c r="B9" s="4" t="inlineStr">
        <is>
          <t>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t>
        </is>
      </c>
    </row>
    <row r="10">
      <c r="A10" s="4" t="inlineStr">
        <is>
          <t>Accounts Receivable</t>
        </is>
      </c>
      <c r="B10" s="4" t="inlineStr">
        <is>
          <t>Accounts ReceivableThe Company’s receivables consist primarily of trade receivables from natural gas sales and joint interest billings due from owners on properties the Company operates. The majority of these receivables have payment terms of 30 days or less. The Company generally has the ability to withhold future revenue disbursements to recover non-payment of joint interest billings for receivables due from joint interest owners. The Company’s historical credit losses have been de minimis and are expected to remain so in the future assuming no substantial changes to the business or creditworthiness of the Company’s counterparties.</t>
        </is>
      </c>
    </row>
    <row r="11">
      <c r="A11" s="4" t="inlineStr">
        <is>
          <t>Cash, Cash Equivalents and Restricted Cash</t>
        </is>
      </c>
      <c r="B11" s="4" t="inlineStr">
        <is>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t>
        </is>
      </c>
    </row>
    <row r="12">
      <c r="A12" s="4" t="inlineStr">
        <is>
          <t>Concentration of Cash</t>
        </is>
      </c>
      <c r="B12" s="4" t="inlineStr">
        <is>
          <t>Concentration of Cash We maintain cash balances and restricted cash at financial institutions, which may, at times, be in excess of federally insured levels. We have not incurred losses related to these balances to date.</t>
        </is>
      </c>
    </row>
    <row r="13">
      <c r="A13" s="4" t="inlineStr">
        <is>
          <t>Derivative Instruments</t>
        </is>
      </c>
      <c r="B13" s="4" t="inlineStr">
        <is>
          <t xml:space="preserve">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t>
        </is>
      </c>
    </row>
    <row r="14">
      <c r="A14" s="4" t="inlineStr">
        <is>
          <t>Property, Plant and Equipment</t>
        </is>
      </c>
      <c r="B14" s="4" t="inlineStr">
        <is>
          <t>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our natural gas reserves are depleted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expected undiscounted future cash flows from our natural gas properties to the carrying values of those properties. Proved properties that have carrying amounts in excess of estimated future undiscounted cash flows are written down to fair value.</t>
        </is>
      </c>
    </row>
    <row r="15">
      <c r="A15" s="4" t="inlineStr">
        <is>
          <t>Leases</t>
        </is>
      </c>
      <c r="B15" s="4" t="inlineStr">
        <is>
          <t>Leases The Company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We elected the transition package of practical expedients to carry-forward prior conclusions related to lease identification and classification for existing leases, combine lease and non-lease components of an arrangement for all classes of our leased assets and omit short-term leases with a term of 12 months or less from recognition on the balance sheet.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Refer to Note 17 - Leases for operating and finance right-of-use assets and lease liabilities classification within our Consolidated Balance Sheets. In the absence of a readily determinable implicitly interest rate, we discount our expected future lease payments using our incremental borrowing rate. Options to renew a lease are included in the lease term and recognized as part of the right-of-use asset and lease liability, only to the extent they are reasonably certain to be exercised.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t>
        </is>
      </c>
    </row>
    <row r="16">
      <c r="A16" s="4" t="inlineStr">
        <is>
          <t>Accounting for LNG Development Activities</t>
        </is>
      </c>
      <c r="B16" s="4" t="inlineStr">
        <is>
          <t>Accounting for LNG Development Activities As we have been in the preliminary stage of developing the Driftwood terminal, substantially all the costs related to such activities have been expensed. These costs primarily include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direct payroll and payroll benefit-related costs and any fixed structure construction costs (fence, storage areas, drainage, etc.). Furthermore, activities directly associated with detailed engineering and/or facility designs shall be capitalized. Interest is capitalized in connection with the construction of major facilities. All amounts capitalized are periodically assessed for impairment and may be impaired if indicators are present. Prior to reaching the NTP State, costs incurred to complete construction activities necessary to proceed under our LSTK EPC agreement with Bechtel are capitalized as construction in progress when the following criteria are met: (i) costs incurred are directly identifiable, (ii) necessary regulatory permits are secured, (iii) funding for the scope of work is available, and (iv) construction activities are creditable under the LSTK EPC agreement. Prior to reaching the NTP State, costs incurred to complete construction activities necessary to develop the Driftwood pipeline and other related pipelines are capitalized as construction in progress when the following criteria are met: (i) costs incurred are directly identifiable, (ii) necessary regulatory permits are secured, and (iii) funding for the scope of work is available.</t>
        </is>
      </c>
    </row>
    <row r="17">
      <c r="A17" s="4" t="inlineStr">
        <is>
          <t>Debt</t>
        </is>
      </c>
      <c r="B17" s="4" t="inlineStr">
        <is>
          <t>Debt Discounts, fees and expenses incurred with the issuance of debt are amortized over the term of the debt. These amounts are presented as a reduction of our indebtedness on the accompanying Consolidated Balance Sheets. See Note 10, Borrowings , for additional details about our loans.</t>
        </is>
      </c>
    </row>
    <row r="18">
      <c r="A18" s="4" t="inlineStr">
        <is>
          <t>Share-Based Compensation</t>
        </is>
      </c>
      <c r="B18" s="4" t="inlineStr">
        <is>
          <t xml:space="preserve">Share-Based Compensation We have awarded share-based compensation in the form of stock, restricted stock, restricted stock units and stock options to employees, directors and outside consultants.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t>
        </is>
      </c>
    </row>
    <row r="19">
      <c r="A19" s="4" t="inlineStr">
        <is>
          <t>Income Taxes</t>
        </is>
      </c>
      <c r="B19"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t>
        </is>
      </c>
    </row>
    <row r="20">
      <c r="A20" s="4" t="inlineStr">
        <is>
          <t>Post employment benefits</t>
        </is>
      </c>
      <c r="B20" s="4" t="inlineStr">
        <is>
          <t>Post employment benefits The Company provides cash and other termination benefits pursuant to ongoing benefit arrangements to its employees in connection with a qualifying termination of their employment. The cost of  providing post employment benefits is recognized when the obligation is probable of occurring and can be reasonably estimated.</t>
        </is>
      </c>
    </row>
    <row r="21">
      <c r="A21" s="4" t="inlineStr">
        <is>
          <t>Net Loss Per Share</t>
        </is>
      </c>
      <c r="B21" s="4" t="inlineStr">
        <is>
          <t>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Prepaid expenses $ 2,174 $ 605 Deposits 172 2,268 Restricted cash 9,375 — Derivative asset, net - current (Note 7) 10,463 8,693 Other current assets 1,171 1,386 Total prepaid expenses and other current assets $ 23,355 $ 12,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4205</v>
      </c>
      <c r="C3" s="5" t="n">
        <v>305496</v>
      </c>
    </row>
    <row r="4">
      <c r="A4" s="4" t="inlineStr">
        <is>
          <t>Accounts receivable</t>
        </is>
      </c>
      <c r="B4" s="6" t="n">
        <v>76731</v>
      </c>
      <c r="C4" s="6" t="n">
        <v>9270</v>
      </c>
    </row>
    <row r="5">
      <c r="A5" s="4" t="inlineStr">
        <is>
          <t>Prepaid expenses and other current assets</t>
        </is>
      </c>
      <c r="B5" s="6" t="n">
        <v>23355</v>
      </c>
      <c r="C5" s="6" t="n">
        <v>12952</v>
      </c>
    </row>
    <row r="6">
      <c r="A6" s="4" t="inlineStr">
        <is>
          <t>Total current assets</t>
        </is>
      </c>
      <c r="B6" s="6" t="n">
        <v>574291</v>
      </c>
      <c r="C6" s="6" t="n">
        <v>327718</v>
      </c>
    </row>
    <row r="7">
      <c r="A7" s="4" t="inlineStr">
        <is>
          <t>Property, plant and equipment, net</t>
        </is>
      </c>
      <c r="B7" s="6" t="n">
        <v>789076</v>
      </c>
      <c r="C7" s="6" t="n">
        <v>150545</v>
      </c>
    </row>
    <row r="8">
      <c r="A8" s="4" t="inlineStr">
        <is>
          <t>Deferred engineering costs</t>
        </is>
      </c>
      <c r="B8" s="6" t="n">
        <v>0</v>
      </c>
      <c r="C8" s="6" t="n">
        <v>110025</v>
      </c>
    </row>
    <row r="9">
      <c r="A9" s="4" t="inlineStr">
        <is>
          <t>Other non-current assets</t>
        </is>
      </c>
      <c r="B9" s="6" t="n">
        <v>63316</v>
      </c>
      <c r="C9" s="6" t="n">
        <v>33518</v>
      </c>
    </row>
    <row r="10">
      <c r="A10" s="4" t="inlineStr">
        <is>
          <t>Total assets</t>
        </is>
      </c>
      <c r="B10" s="6" t="n">
        <v>1426683</v>
      </c>
      <c r="C10" s="6" t="n">
        <v>621806</v>
      </c>
    </row>
    <row r="11">
      <c r="A11" s="3" t="inlineStr">
        <is>
          <t>Current liabilities:</t>
        </is>
      </c>
      <c r="B11" s="4" t="inlineStr">
        <is>
          <t xml:space="preserve"> </t>
        </is>
      </c>
      <c r="C11" s="4" t="inlineStr">
        <is>
          <t xml:space="preserve"> </t>
        </is>
      </c>
    </row>
    <row r="12">
      <c r="A12" s="4" t="inlineStr">
        <is>
          <t>Accounts payable</t>
        </is>
      </c>
      <c r="B12" s="6" t="n">
        <v>4805</v>
      </c>
      <c r="C12" s="6" t="n">
        <v>2852</v>
      </c>
    </row>
    <row r="13">
      <c r="A13" s="4" t="inlineStr">
        <is>
          <t>Accrued and other liabilities</t>
        </is>
      </c>
      <c r="B13" s="6" t="n">
        <v>129180</v>
      </c>
      <c r="C13" s="6" t="n">
        <v>85946</v>
      </c>
    </row>
    <row r="14">
      <c r="A14" s="4" t="inlineStr">
        <is>
          <t>Borrowings</t>
        </is>
      </c>
      <c r="B14" s="6" t="n">
        <v>163556</v>
      </c>
      <c r="C14" s="6" t="n">
        <v>0</v>
      </c>
    </row>
    <row r="15">
      <c r="A15" s="4" t="inlineStr">
        <is>
          <t>Total current liabilities</t>
        </is>
      </c>
      <c r="B15" s="6" t="n">
        <v>297541</v>
      </c>
      <c r="C15" s="6" t="n">
        <v>88798</v>
      </c>
    </row>
    <row r="16">
      <c r="A16" s="3" t="inlineStr">
        <is>
          <t>Long-term liabilities:</t>
        </is>
      </c>
      <c r="B16" s="4" t="inlineStr">
        <is>
          <t xml:space="preserve"> </t>
        </is>
      </c>
      <c r="C16" s="4" t="inlineStr">
        <is>
          <t xml:space="preserve"> </t>
        </is>
      </c>
    </row>
    <row r="17">
      <c r="A17" s="4" t="inlineStr">
        <is>
          <t>Borrowings</t>
        </is>
      </c>
      <c r="B17" s="6" t="n">
        <v>382208</v>
      </c>
      <c r="C17" s="6" t="n">
        <v>53687</v>
      </c>
    </row>
    <row r="18">
      <c r="A18" s="4" t="inlineStr">
        <is>
          <t>Finance lease liabilities</t>
        </is>
      </c>
      <c r="B18" s="6" t="n">
        <v>49963</v>
      </c>
      <c r="C18" s="6" t="n">
        <v>50103</v>
      </c>
    </row>
    <row r="19">
      <c r="A19" s="4" t="inlineStr">
        <is>
          <t>Other non-current liabilities</t>
        </is>
      </c>
      <c r="B19" s="6" t="n">
        <v>24428</v>
      </c>
      <c r="C19" s="6" t="n">
        <v>10917</v>
      </c>
    </row>
    <row r="20">
      <c r="A20" s="4" t="inlineStr">
        <is>
          <t>Total long-term liabilities</t>
        </is>
      </c>
      <c r="B20" s="6" t="n">
        <v>456599</v>
      </c>
      <c r="C20" s="6" t="n">
        <v>114707</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000,000 authorized: 6,123,782 and 6,123,782 shares outstanding, respectively</t>
        </is>
      </c>
      <c r="B23" s="6" t="n">
        <v>61</v>
      </c>
      <c r="C23" s="6" t="n">
        <v>61</v>
      </c>
    </row>
    <row r="24">
      <c r="A24" s="4" t="inlineStr">
        <is>
          <t>Common stock, $0.01 par value, 800,000,000 and 800,000,000 authorized: 564,567,568 and 500,453,575 shares outstanding, respectively</t>
        </is>
      </c>
      <c r="B24" s="6" t="n">
        <v>5456</v>
      </c>
      <c r="C24" s="6" t="n">
        <v>4774</v>
      </c>
    </row>
    <row r="25">
      <c r="A25" s="4" t="inlineStr">
        <is>
          <t>Additional paid-in capital</t>
        </is>
      </c>
      <c r="B25" s="6" t="n">
        <v>1647896</v>
      </c>
      <c r="C25" s="6" t="n">
        <v>1344526</v>
      </c>
    </row>
    <row r="26">
      <c r="A26" s="4" t="inlineStr">
        <is>
          <t>Accumulated deficit</t>
        </is>
      </c>
      <c r="B26" s="6" t="n">
        <v>-980870</v>
      </c>
      <c r="C26" s="6" t="n">
        <v>-931060</v>
      </c>
    </row>
    <row r="27">
      <c r="A27" s="4" t="inlineStr">
        <is>
          <t>Total stockholders’ equity</t>
        </is>
      </c>
      <c r="B27" s="6" t="n">
        <v>672543</v>
      </c>
      <c r="C27" s="6" t="n">
        <v>418301</v>
      </c>
    </row>
    <row r="28">
      <c r="A28" s="4" t="inlineStr">
        <is>
          <t>Total liabilities and stockholders’ equity</t>
        </is>
      </c>
      <c r="B28" s="5" t="n">
        <v>1426683</v>
      </c>
      <c r="C28" s="5" t="n">
        <v>621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Components</t>
        </is>
      </c>
      <c r="B4" s="4" t="inlineStr">
        <is>
          <t xml:space="preserve">Property, plant and equipment consist of the following (in thousands): December 31, 2022 2021 Upstream natural gas assets: Proved properties $ 412,977 $ 96,297 Wells in progress 55,374 17,653 Accumulated DD&amp;A (92,423) (48,638) Total upstream natural gas assets, net 375,928 65,312 Driftwood Project assets: Land and land improvements 52,460 25,222 Driftwood terminal construction in progress 292,734 — Finance lease assets, net of accumulated DD&amp;A 56,708 57,883 Buildings and other assets, net of accumulated DD&amp;A 340 371 Total Driftwood Project assets, net 402,242 83,476 Fixed assets and other: Leasehold improvements and other assets 12,672 3,104 Accumulated DD&amp;A (1,766) (1,347) Total fixed assets and other, net 10,906 1,757 Total property, plant and equipment, net $ 789,076 $ 150,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consist of the following (in thousands): December 31, 2022 2021 Land lease and purchase options $ 300 $ 6,368 Permitting costs 916 13,408 Right of use asset — operating leases 13,303 10,166 Restricted cash 24,888 1,778 Investment in unconsolidated entities 6,089 — Note receivable 6,595 Driftwood pipeline materials and rights of way 9,136 — Other 2,089 1,798 Total other non-current assets $ 63,316 $ 33,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effect of the Company’s financial instruments which are included within Other expense, net on the Consolidated Statements of Operations (in thousands): Year ended December 31, 2022 Year ended December 31, 2021 Natural gas financial instruments: Realized loss $ 27,179 $ 826 Unrealized gain 10,463 — LNG financial futures contracts: Realized gain 3,532 1,010 Unrealized (loss) gain (5,161) 8,693 Contingent Consideration: Unrealized gain 3,770 — </t>
        </is>
      </c>
    </row>
    <row r="5">
      <c r="A5" s="4" t="inlineStr">
        <is>
          <t>Schedule of Derivative Instruments in Statement of Financial Position, Fair Value</t>
        </is>
      </c>
      <c r="B5" s="4" t="inlineStr">
        <is>
          <t xml:space="preserve">The following table presents the classification of the Company’s financial derivative assets and liabilities that are required to be measured at fair value on a recurring basis on the Company’s Consolidated Balance Sheets (in thousands): Year ended December 31, 2022 Year ended December 31, 2021 Current Assets: Natural Gas Financial Instruments $ 10,463 $ — LNG Financial Futures — 8,693 Current liabilities: Contingent Consideration 11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December 31, 2022 2021 Upstream accrued liabilities $ 71,977 $ 26,421 Payroll and compensation 37,329 50,243 Accrued taxes 730 991 Driftwood Project and related pipelines development activities 4,423 435 Lease liabilities 2,875 2,279 Accrued interest 5,793 660 Other 6,053 4,917 Total accrued and other liabilities $ 129,180 $ 85,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December 31, 2022 Principal repayment obligation Unamortized DFC Carrying value Senior Secured Convertible Notes, current $ 166,666 $ (3,110) $ 163,556 Senior Secured Convertible Notes, non-current 333,334 (6,219) 327,115 Senior Notes due 2028 57,678 (2,585) 55,093 Total borrowings $ 557,678 $ (11,914) $ 545,764 December 31, 2021 Principal repayment obligation Unamortized DFC Carrying value Senior Notes due 2028 $ 56,500 $ (2,813) $ 53,687 Total borrowings $ 56,500 $ (2,813) $ 53,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Transactions</t>
        </is>
      </c>
      <c r="B4" s="4" t="inlineStr">
        <is>
          <t>Summary of our Restricted Stock transactions for the year ended December 31, 2022 (shares and units in thousands): Shares Weighted-Average Grant Unvested at January 1, 2022 30,804 $ 6.43 Granted (1) 1,420 4.46 Vested (399) 4.34 Forfeited (4,399) 5.36 Unvested at December 31, 2022 27,426 $ 6.52 (1) The weighted-average per share grant date fair values of Restricted Stock granted during the years ended December 31, 2021 and 2020 were $2.90 and $1.17, respectively.</t>
        </is>
      </c>
    </row>
    <row r="5">
      <c r="A5" s="4" t="inlineStr">
        <is>
          <t>Summary of Stock Option Transactions</t>
        </is>
      </c>
      <c r="B5" s="4" t="inlineStr">
        <is>
          <t xml:space="preserve">Summary of our stock option transactions for the year ended December 31, 2022 (stock options in thousands): Stock Options Weighted Average Outstanding at January 1, 2022 11,079 $ 5.07 Granted — — Exercised — — Forfeited or expired (110) 10.32 Outstanding at December 31, 2022 10,970 5.01 Exercisable at December 31, 2022 7,637 $ 4.80 </t>
        </is>
      </c>
    </row>
    <row r="6">
      <c r="A6" s="4" t="inlineStr">
        <is>
          <t>Disclosure of Share-based Compensation Arrangements by Share-based Payment Award</t>
        </is>
      </c>
      <c r="B6" s="4" t="inlineStr">
        <is>
          <t>The stock options that were granted to a member of the Company’s executive management team during the year ended December 31, 2020 vest and become exercisable upon the achievement of both triggers as follows (stock options in thousands): Service Trigger (1) Stock Price Trigger (2) Amount December 15, 2021 (3) $3.50 3,333 December 15, 2022 (4) $4.50 3,333 December 15, 2023 $5.50 3,334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4) Vested during the year ended December 31, 2022.</t>
        </is>
      </c>
    </row>
    <row r="7">
      <c r="A7" s="4" t="inlineStr">
        <is>
          <t>Schedule of Stock Option Valuation Assumptions</t>
        </is>
      </c>
      <c r="B7" s="4" t="inlineStr">
        <is>
          <t>Valuation assumptions used to value stock options granted during the year ended December 31, 2020 were as follows: Expected volatility 113.6 % Expected dividend yields — % Risk-free rate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ROGRAM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Nonvested Awards</t>
        </is>
      </c>
      <c r="B4" s="4" t="inlineStr">
        <is>
          <t xml:space="preserve">Non-vested tracking unit awards as of December 31, 2022, and awards granted during the period were as follows: Number of Tracking Units (in thousands) Price per Tracking Unit Balance at January 1, 2022 — — Granted 19,332 $ 3.09 Vested (6,444) 3.38 Forfeited (169) 3.40 Unvested balance at December 31, 2022 12,719 $ 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Provision)</t>
        </is>
      </c>
      <c r="B4" s="4" t="inlineStr">
        <is>
          <t xml:space="preserve">Income tax benefit (provision) included in our reported net loss consisted of the following (in thousands): Year Ended December 31, 2022 2021 2020 Current: Federal $ — $ — $ — State — — — Foreign — — — Total Current — — — Deferred: Federal — — — State — — — Foreign — — — Total Deferred — — — Total income tax benefit (provision) $ — $ — $ — </t>
        </is>
      </c>
    </row>
    <row r="5">
      <c r="A5" s="4" t="inlineStr">
        <is>
          <t>Schedule of Loss before Income Tax, Domestic and Foreign</t>
        </is>
      </c>
      <c r="B5" s="4" t="inlineStr">
        <is>
          <t>The sources of loss from operations before income taxes were as follows (in thousands): Year Ended December 31, 2022 2021 2020 Domestic $ (36,591) $ (111,114) $ (202,831) Foreign (13,219) (3,624) (7,865) Total loss before income taxes $ (49,810) $ (114,738) $ (210,696)</t>
        </is>
      </c>
    </row>
    <row r="6">
      <c r="A6" s="4" t="inlineStr">
        <is>
          <t>Summary of Effective Income Tax Rate Reconciliation</t>
        </is>
      </c>
      <c r="B6" s="4" t="inlineStr">
        <is>
          <t xml:space="preserve">The reconciliation of the federal statutory income tax rate to our effective income tax rate is as follows: Year Ended December 31, 2022 2021 2020 Income tax benefit (provision) at U.S. statutory rate $ 10,460 $ 24,095 $ 44,246 Share-based compensation (126) 1,352 — Executive compensation (3,688) (203) — Change in U.S. state tax rate (1,313) — — Change in foreign tax rate 1,816 — — U.S. state tax 792 4,333 8,563 Change in valuation allowance (8,871) (29,648) (49,802) R&amp;D Credit 748 524 524 Foreign rate differential 516 (74) (168) Other (334) (379) (3,363) Total income tax benefit (provision) $ — $ — $ — </t>
        </is>
      </c>
    </row>
    <row r="7">
      <c r="A7" s="4" t="inlineStr">
        <is>
          <t>Schedule of Deferred Tax Assets and Liabilities</t>
        </is>
      </c>
      <c r="B7" s="4" t="inlineStr">
        <is>
          <t xml:space="preserve">Significant components of our deferred tax assets and liabilities are as follows (in thousands): December 31, 2022 2021 Deferred tax assets: Capitalized costs $ 85,875 $ 75,315 Compensation and benefits 8,860 12,403 Lease liability 16,086 15,514 Disallowed interest expense carryforward 3,510 — Net operating loss carryforwards and credits: Federal 99,922 80,246 State 16,142 13,406 Foreign 11,023 5,687 Other, net 7,080 2,993 Deferred tax assets 248,498 205,564 Less valuation allowance (211,157) (201,366) Deferred tax assets, net of valuation allowance 37,341 4,198 Deferred tax liabilities Property and equipment (37,341) (4,198)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following table shows the classification and location of our right-of-use assets and lease liabilities on our Consolidated Balance Sheets (in thousands): December 31, Leases Consolidated Balance Sheets Classification 2022 2021 Right of use asset Operating Other Non-Current Assets $ 13,303 $ 10,166 Finance Property, plant and equipment, net 56,708 57,883 Total Leased Assets $ 70,011 $ 68,049 Liabilities Current Operating Accrued and other liabilities $ 2,734 $ 2,147 Finance Accrued and other liabilities 140 132 Non-Current Operating Other non-current liabilities 12,148 9,563 Finance Finance lease liabilities 49,963 50,103 Total leased liabilities $ 64,985 $ 61,945 Other information about lease amounts recognized in our Consolidated Financial Statements is as follows: December 31, Lease term and discount rate 2022 2021 Weighted average remaining lease term (years) Operating lease 4.5 4.7 Finance lease 48.4 49.4 Weighted average discount rate Operating lease 6.2 % 8.0 % Finance lease 9.4 % 9.4 %</t>
        </is>
      </c>
    </row>
    <row r="5">
      <c r="A5" s="4" t="inlineStr">
        <is>
          <t>Schedule of Lease, Cost</t>
        </is>
      </c>
      <c r="B5" s="4" t="inlineStr">
        <is>
          <t xml:space="preserve">Lease costs recognized in our Consolidated Statements of Operations is summarized as follows (in thousands): Year Ended December 31, Lease Costs 2022 2021 2020 Operating lease cost $ 3,149 $ 2,519 $ 2,741 Finance lease cost Amortization of lease assets 1,174 788 367 Interest on lease liabilities 3,978 2,904 1,694 Finance lease cost $ 5,152 $ 3,692 $ 2,061 Total lease cost $ 8,301 $ 6,211 $ 4,802 The following shows other quantitative information for our operating and finance leases (in thousands): Year Ended December 31, . 2022 2021 2020 Cash paid for amounts included in the measurement of lease liabilities: Operating cash flows from operating leases $ 3,423 $ 2,953 $ 2,847 Operating cash flows from finance leases $ 3,674 $ 1,813 $ 1,056 Financing cash flows from finance leases $ 132 $ 1,926 $ 1,777 </t>
        </is>
      </c>
    </row>
    <row r="6">
      <c r="A6" s="4" t="inlineStr">
        <is>
          <t>Schedule of Finance Lease, Liability, Maturity</t>
        </is>
      </c>
      <c r="B6" s="4" t="inlineStr">
        <is>
          <t xml:space="preserve">The table below presents an analysis of the maturity of our lease liability on an undiscounted basis and reconciles those amounts to the present value of the lease liability as of December 31, 2022 (in thousands): Operating Finance 2023 $ 3,581 $ 4,111 2024 3,848 4,111 2025 3,891 4,111 2026 3,913 4,111 2027 1,665 4,111 After 2027 275 178,111 Total lease payments $ 17,173 $ 198,666 Less: discount 2,291 148,563 Present value of lease liability $ 14,882 $ 50,103 </t>
        </is>
      </c>
    </row>
    <row r="7">
      <c r="A7" s="4" t="inlineStr">
        <is>
          <t>Schedule of Operating Lease Maturity</t>
        </is>
      </c>
      <c r="B7" s="4" t="inlineStr">
        <is>
          <t xml:space="preserve">The table below presents an analysis of the maturity of our lease liability on an undiscounted basis and reconciles those amounts to the present value of the lease liability as of December 31, 2022 (in thousands): Operating Finance 2023 $ 3,581 $ 4,111 2024 3,848 4,111 2025 3,891 4,111 2026 3,913 4,111 2027 1,665 4,111 After 2027 275 178,111 Total lease payments $ 17,173 $ 198,666 Less: discount 2,291 148,563 Present value of lease liability $ 14,882 $ 50,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Year Ended December 31, 2022 2021 2020 Accounts receivable $ (67,462) $ (4,770) $ 506 Prepaid expenses and other current assets 5,801 (2,536) 6,915 Accounts payable 1,953 (5,514) (1,069) Accounts payable due to related parties — (910) 910 Accrued liabilities 44,548 55,884 (6,842) Other, net (793) (1,137) (1,986) Net changes in working capital $ (15,953) $ 41,017 $ (1,566)</t>
        </is>
      </c>
    </row>
    <row r="5">
      <c r="A5" s="4" t="inlineStr">
        <is>
          <t>Supplemental Disclosure of Cash Flow Information</t>
        </is>
      </c>
      <c r="B5" s="4" t="inlineStr">
        <is>
          <t xml:space="preserve">The following table provides supplemental disclosure of cash flow information (in thousands): Year Ended December 31, 2022 2021 2020 Non-cash accruals of property, plant and equipment and other non-current assets $ 13,323 $ 56,305 $ 8,370 Non-cash settlement of Final Payment Fee — — 8,539 Non-cash settlement of withholding taxes associated with the 2019 bonus paid and vesting of certain awards — 3,064 1,659 Non-cash settlement of the 2019 bonus paid — 5,430 7,602 Asset retirement obligation additions and revisions 1,533 76 — The following table provides a reconciliation of cash, cash equivalents, and restricted cash reported within the Condensed Consolidated Balance Sheets that sum to the total of such amounts shown in the Condensed Consolidated Statements of Cash Flows (in thousands): Year Ended December 31, 2022 2021 2020 Cash and cash equivalents $ 474,205 $ 305,496 $ 78,297 Current restricted cash 9,375 — — Non-current restricted cash 24,888 1,778 3,440 Total cash, cash equivalents and restricted cash in the statement of cash flows $ 508,468 $ 307,274 $ 81,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0</v>
      </c>
      <c r="C4" s="6" t="n">
        <v>100000000</v>
      </c>
    </row>
    <row r="5">
      <c r="A5" s="4" t="inlineStr">
        <is>
          <t>Preferred stock, shares outstanding (in shares)</t>
        </is>
      </c>
      <c r="B5" s="6" t="n">
        <v>6123782</v>
      </c>
      <c r="C5" s="6" t="n">
        <v>6123782</v>
      </c>
    </row>
    <row r="6">
      <c r="A6" s="4" t="inlineStr">
        <is>
          <t>Common stock, par value (in usd per share)</t>
        </is>
      </c>
      <c r="B6" s="7" t="n">
        <v>0.01</v>
      </c>
      <c r="C6" s="7" t="n">
        <v>0.01</v>
      </c>
    </row>
    <row r="7">
      <c r="A7" s="4" t="inlineStr">
        <is>
          <t>Common stock, shares authorized (in shares)</t>
        </is>
      </c>
      <c r="B7" s="6" t="n">
        <v>800000000</v>
      </c>
      <c r="C7" s="6" t="n">
        <v>800000000</v>
      </c>
    </row>
    <row r="8">
      <c r="A8" s="4" t="inlineStr">
        <is>
          <t>Common stock, shares, outstanding (in shares)</t>
        </is>
      </c>
      <c r="B8" s="6" t="n">
        <v>564567568</v>
      </c>
      <c r="C8" s="6" t="n">
        <v>500453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LOSURE ABOUT 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2 Upstream Midstream Marketing &amp; Trading Corporate Consolidated Revenues from external customers (1) $ 15,993 $ — $ 375,933 $ — $ 391,926 Intersegment revenues (purchases) (2) (3) 254,984 (1,760) (241,229) (11,995) — Segment operating income (loss) (4) 130,663 (80,626) (31,192) (36,618) (17,773) Interest expense, net — (1,751) (454) (11,655) (13,860) Gain on extinguishment of debt, net — — — — — Other income (loss), net 3,770 — (22,912) 964 (18,177) Consolidated loss before tax $ (49,810) Year ended December 31, 2021 Upstream Midstream Marketing &amp; Trading Corporate Consolidated Revenues from external customers (1) $ 2,317 $ — $ 68,958 $ — $ 71,275 Intersegment revenues (purchases) (2) (3) 49,182 — (44,755) (4,427) — Segment operating loss (4) (5,651) (42,040) (22,889) (42,153) (112,733) Interest expense, net (1,642) (4,722) — (3,014) (9,378) Gain on extinguishment of debt, net (665) 2,087 — — 1,422 Other (loss) income , net (1,284) (2,494) 9,460 269 5,951 Consolidated loss before tax $ (114,738) Year ended December 31, 2020 Upstream Midstream Marketing &amp; Trading Corporate Consolidated Revenues from external customers (1) $ 2,358 $ — $ 35,076 $ — $ 37,434 Intersegment revenues (purchases) (2) 28,083 — (28,083) — — Segment operating loss (4) (100,788) (15,027) (13,886) (36,938) (166,639) Interest expense, net (6,215) (14,424) — (22,806) (43,445) Other income (loss), net 2,452 195 (408) (2,851) (612) Consolidated loss before tax $ (210,696)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 Year Ended December 31, Capital expenditures 2022 2021 2020 Upstream $ 347,240 $ 32,364 $ 1,307 Midstream 199,283 25,501 — Marketing &amp; Trading 675 — — Total capital expenditures for reportable segments 547,198 57,865 1,307 Corporate capital expenditures 5,690 — — Consolidated capital expenditures $ 552,888 $ 57,865 $ 1,3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PRODUCING ACTIVITIES (Tables)</t>
        </is>
      </c>
      <c r="B1" s="2" t="inlineStr">
        <is>
          <t>12 Months Ended</t>
        </is>
      </c>
    </row>
    <row r="2">
      <c r="B2" s="2" t="inlineStr">
        <is>
          <t>Dec. 31, 2022</t>
        </is>
      </c>
    </row>
    <row r="3">
      <c r="A3" s="3" t="inlineStr">
        <is>
          <t>Extractive Industries [Abstract]</t>
        </is>
      </c>
      <c r="B3" s="4" t="inlineStr">
        <is>
          <t xml:space="preserve"> </t>
        </is>
      </c>
    </row>
    <row r="4">
      <c r="A4" s="4" t="inlineStr">
        <is>
          <t>Capitalized Costs Relating to Oil and Gas Producing Activities Disclosure</t>
        </is>
      </c>
      <c r="B4" s="4" t="inlineStr">
        <is>
          <t xml:space="preserve">Capitalized costs related to Tellurian’s natural gas producing activities are summarized as follows (in thousands): December 31, 2022 2021 2020 Proved properties $ 468,351 $ 113,950 $ 62,718 Unproved properties — — — Gross capitalized costs 468,351 113,950 62,718 Accumulated DD&amp;A (92,423) (48,637) (37,639) Net capitalized costs $ 375,928 $ 65,313 $ 25,079 </t>
        </is>
      </c>
    </row>
    <row r="5">
      <c r="A5" s="4" t="inlineStr">
        <is>
          <t>Cost Incurred in Oil and Gas Property Acquisition, Exploration, and Development Activities Disclosure</t>
        </is>
      </c>
      <c r="B5" s="4" t="inlineStr">
        <is>
          <t xml:space="preserve">Costs incurred in natural gas property acquisition (inclusive of producing well costs), exploration and development activities are summarized as follows (in thousands): Year Ended December 31, 2022 2021 2020 Property acquisitions: Proved $ 135,974 $ 3,409 $ 1,307 Unproved — — — Exploration costs — — — Development costs 210,546 28,955 — Costs incurred $ 346,520 $ 32,364 $ 1,307 </t>
        </is>
      </c>
    </row>
    <row r="6">
      <c r="A6" s="4" t="inlineStr">
        <is>
          <t>Oil and Gas Net Production, Average Sales Price and Average Production Costs Disclosure</t>
        </is>
      </c>
      <c r="B6" s="4" t="inlineStr">
        <is>
          <t>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2 2021 2020 Natural gas sales $ 270,977 $ 51,499 $ 30,441 Operating costs 53,963 20,576 15,814 Depreciation, depletion and amortization 43,966 10,998 16,703 Impairment charge — — 81,065 Total operating costs and expenses 97,929 31,574 113,582 Results of operations $ 173,048 $ 19,925 $ (83,141)</t>
        </is>
      </c>
    </row>
    <row r="7">
      <c r="A7" s="4" t="inlineStr">
        <is>
          <t>Schedule of Proved Developed and Undeveloped Oil and Gas Reserve Quantities</t>
        </is>
      </c>
      <c r="B7" s="4" t="inlineStr">
        <is>
          <t xml:space="preserve">Gas Condensate Gas Equivalent Proved reserves: December 31, 2019 268,538 — 268,538 Extensions, discoveries and other additions — — — Revisions of previous estimates (152,132) — (152,132) Production (16,898) — (16,898) Sale of reserves-in-place — — — Purchases of reserves-in-place — — — December 31, 2020 99,508 — 99,508 Extensions, discoveries and other additions 202,897 — 202,897 Revisions of previous estimates 35,237 — 35,237 Production (14,306) — (14,306) Sale of reserves-in-place — — — Purchases of reserves-in-place — — — December 31, 2021 323,336 — 323,336 Extensions, discoveries and other additions 113,047 — 113,047 Revisions of previous estimates (52,185) — (52,185) Production (47,322) — (47,322) Sale of reserves-in-place — — — Purchases of reserves-in-place 108,017 — 108,017 December 31, 2022 444,893 — 444,893 Proved developed reserves: December 31, 2020 26,593 — 26,593 December 31, 2021 73,927 — 73,927 December 31, 2022 218,382 — 218,382 Proved undeveloped reserves: December 31, 2020 72,915 — 72,915 December 31, 2021 249,409 — 249,409 December 31, 2022 226,511 — 226,511 </t>
        </is>
      </c>
    </row>
    <row r="8">
      <c r="A8" s="4" t="inlineStr">
        <is>
          <t>Standardized Measure of Discounted Future Cash Flows Relating to Proved Reserves Disclosure</t>
        </is>
      </c>
      <c r="B8" s="4" t="inlineStr">
        <is>
          <t xml:space="preserve">The following summary sets forth our future net cash flows relating to proved natural gas and condensate reserves based on the standardized measure (in thousands): Year Ended December 31, 2022 2021 2020 Future cash inflows $ 2,441,930 $ 945,651 $ 132,563 Future production costs (341,925) (133,909) (34,624) Future development costs (360,107) (211,836) (71,557) Future income tax provisions (257,908) (54,401) — Future net cash flows 1,481,990 545,505 26,382 Less effect of a 10% discount factor (445,686) (181,302) (19,497) Standardized measure of discounted future net cash flows $ 1,036,304 $ 364,203 $ 6,885 The following sets forth the changes in the standardized measure of discounted future net cash flows (in thousands): December 31, 2019 $ 53,171 Sales and transfers of gas and condensate produced, net of production costs (20,211) Net changes in prices and production costs (58,136) Extensions, discoveries, additions and improved recovery, net of related costs — Development costs incurred — Revisions of estimated development costs — Revisions of previous quantity estimates 26,133 Accretion of discount 5,725 Net change in income taxes 4,077 Purchases of reserves in place — Sales of reserves in place — Changes in timing and other (3,874) December 31, 2020 $ 6,885 Sales and transfers of gas and condensate produced, net of production costs (39,806) Net changes in prices and production costs 110,850 Extensions, discoveries, additions and improved recovery, net of related costs 255,246 Development costs incurred — Revisions of estimated development costs 10,643 Revisions of previous quantity estimates 35,012 Accretion of discount 688 Net change in income taxes (27,455) Purchases of reserves in place — Sales of reserves in place — Changes in timing and other 12,140 December 31, 2021 $ 364,203 Sales and transfers of gas and condensate produced, net of production costs (236,374) Net changes in prices and production costs 503,099 Extensions, discoveries, additions and improved recovery, net of related costs 255,970 Development costs incurred 154,931 Revisions of estimated development costs (105,352) Revisions of previous quantity estimates (143,398) Accretion of discount 36,420 Net change in income taxes (127,154) Purchases of reserves in place 262,050 Sales of reserves in place — Changes in timing and other 71,909 December 31, 2022 $ 1,036,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Revenue from contract with customer, required payment period from delivery</t>
        </is>
      </c>
      <c r="B5" s="4" t="inlineStr">
        <is>
          <t>1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2</t>
        </is>
      </c>
      <c r="C1" s="2" t="inlineStr">
        <is>
          <t>Dec. 31, 2021</t>
        </is>
      </c>
      <c r="D1" s="2" t="inlineStr">
        <is>
          <t>Dec. 31, 2020</t>
        </is>
      </c>
    </row>
    <row r="2">
      <c r="A2" s="3" t="inlineStr">
        <is>
          <t>Asset Acquisition [Line Items]</t>
        </is>
      </c>
      <c r="B2" s="4" t="inlineStr">
        <is>
          <t xml:space="preserve"> </t>
        </is>
      </c>
      <c r="C2" s="4" t="inlineStr">
        <is>
          <t xml:space="preserve"> </t>
        </is>
      </c>
      <c r="D2" s="4" t="inlineStr">
        <is>
          <t xml:space="preserve"> </t>
        </is>
      </c>
    </row>
    <row r="3">
      <c r="A3" s="4" t="inlineStr">
        <is>
          <t>Prepaid expenses</t>
        </is>
      </c>
      <c r="B3" s="5" t="n">
        <v>2174</v>
      </c>
      <c r="C3" s="5" t="n">
        <v>605</v>
      </c>
      <c r="D3" s="4" t="inlineStr">
        <is>
          <t xml:space="preserve"> </t>
        </is>
      </c>
    </row>
    <row r="4">
      <c r="A4" s="4" t="inlineStr">
        <is>
          <t>Deposits</t>
        </is>
      </c>
      <c r="B4" s="6" t="n">
        <v>172</v>
      </c>
      <c r="C4" s="6" t="n">
        <v>2268</v>
      </c>
      <c r="D4" s="4" t="inlineStr">
        <is>
          <t xml:space="preserve"> </t>
        </is>
      </c>
    </row>
    <row r="5">
      <c r="A5" s="4" t="inlineStr">
        <is>
          <t>Restricted cash</t>
        </is>
      </c>
      <c r="B5" s="6" t="n">
        <v>9375</v>
      </c>
      <c r="C5" s="6" t="n">
        <v>0</v>
      </c>
      <c r="D5" s="5" t="n">
        <v>0</v>
      </c>
    </row>
    <row r="6">
      <c r="A6" s="4" t="inlineStr">
        <is>
          <t>Derivative asset, net - current (Note 7)</t>
        </is>
      </c>
      <c r="B6" s="6" t="n">
        <v>10463</v>
      </c>
      <c r="C6" s="6" t="n">
        <v>8693</v>
      </c>
      <c r="D6" s="4" t="inlineStr">
        <is>
          <t xml:space="preserve"> </t>
        </is>
      </c>
    </row>
    <row r="7">
      <c r="A7" s="4" t="inlineStr">
        <is>
          <t>Other current assets</t>
        </is>
      </c>
      <c r="B7" s="6" t="n">
        <v>1171</v>
      </c>
      <c r="C7" s="6" t="n">
        <v>1386</v>
      </c>
      <c r="D7" s="4" t="inlineStr">
        <is>
          <t xml:space="preserve"> </t>
        </is>
      </c>
    </row>
    <row r="8">
      <c r="A8" s="4" t="inlineStr">
        <is>
          <t>Total prepaid expenses and other current assets</t>
        </is>
      </c>
      <c r="B8" s="6" t="n">
        <v>23355</v>
      </c>
      <c r="C8" s="6" t="n">
        <v>12952</v>
      </c>
      <c r="D8" s="4" t="inlineStr">
        <is>
          <t xml:space="preserve"> </t>
        </is>
      </c>
    </row>
    <row r="9">
      <c r="A9" s="4" t="inlineStr">
        <is>
          <t>Margin deposits</t>
        </is>
      </c>
      <c r="B9" s="6" t="n">
        <v>100</v>
      </c>
      <c r="C9" s="5" t="n">
        <v>2100</v>
      </c>
      <c r="D9" s="4" t="inlineStr">
        <is>
          <t xml:space="preserve"> </t>
        </is>
      </c>
    </row>
    <row r="10">
      <c r="A10" s="4" t="inlineStr">
        <is>
          <t>Haynesville Shale</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Restricted cash</t>
        </is>
      </c>
      <c r="B12" s="5" t="n">
        <v>9400</v>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5" t="n">
        <v>56708</v>
      </c>
      <c r="C3" s="5" t="n">
        <v>57883</v>
      </c>
    </row>
    <row r="4">
      <c r="A4" s="4" t="inlineStr">
        <is>
          <t>Total property, plant and equipment, net</t>
        </is>
      </c>
      <c r="B4" s="6" t="n">
        <v>789076</v>
      </c>
      <c r="C4" s="6" t="n">
        <v>150545</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6" t="n">
        <v>-92423</v>
      </c>
      <c r="C7" s="6" t="n">
        <v>-48638</v>
      </c>
    </row>
    <row r="8">
      <c r="A8" s="4" t="inlineStr">
        <is>
          <t>Property, plant and equipment, net</t>
        </is>
      </c>
      <c r="B8" s="6" t="n">
        <v>375928</v>
      </c>
      <c r="C8" s="6" t="n">
        <v>65312</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12977</v>
      </c>
      <c r="C11" s="6" t="n">
        <v>96297</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5374</v>
      </c>
      <c r="C14" s="6" t="n">
        <v>17653</v>
      </c>
    </row>
    <row r="15">
      <c r="A15" s="4" t="inlineStr">
        <is>
          <t>Driftwood Project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net</t>
        </is>
      </c>
      <c r="B17" s="6" t="n">
        <v>402242</v>
      </c>
      <c r="C17" s="6" t="n">
        <v>83476</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net</t>
        </is>
      </c>
      <c r="B20" s="6" t="n">
        <v>52460</v>
      </c>
      <c r="C20" s="6" t="n">
        <v>25222</v>
      </c>
    </row>
    <row r="21">
      <c r="A21" s="4" t="inlineStr">
        <is>
          <t>Driftwood terminal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net</t>
        </is>
      </c>
      <c r="B23" s="6" t="n">
        <v>292734</v>
      </c>
      <c r="C23" s="6" t="n">
        <v>0</v>
      </c>
    </row>
    <row r="24">
      <c r="A24" s="4" t="inlineStr">
        <is>
          <t>Buildings and other assets, net of accumulated DD&amp;A</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net</t>
        </is>
      </c>
      <c r="B26" s="6" t="n">
        <v>340</v>
      </c>
      <c r="C26" s="6" t="n">
        <v>371</v>
      </c>
    </row>
    <row r="27">
      <c r="A27" s="4" t="inlineStr">
        <is>
          <t>Fixed asset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672</v>
      </c>
      <c r="C29" s="6" t="n">
        <v>3104</v>
      </c>
    </row>
    <row r="30">
      <c r="A30" s="4" t="inlineStr">
        <is>
          <t>Accumulated DD&amp;A</t>
        </is>
      </c>
      <c r="B30" s="6" t="n">
        <v>-1766</v>
      </c>
      <c r="C30" s="6" t="n">
        <v>-1347</v>
      </c>
    </row>
    <row r="31">
      <c r="A31" s="4" t="inlineStr">
        <is>
          <t>Property, plant and equipment, net</t>
        </is>
      </c>
      <c r="B31" s="5" t="n">
        <v>10906</v>
      </c>
      <c r="C31" s="5" t="n">
        <v>1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PROPERTY, PLANT AND EQUIPMENT - Additional Information (Details) $ in Thousands</t>
        </is>
      </c>
      <c r="C1" s="2" t="inlineStr">
        <is>
          <t>12 Months Ended</t>
        </is>
      </c>
    </row>
    <row r="2">
      <c r="B2" s="2" t="inlineStr">
        <is>
          <t>Aug. 18, 2022 USD ($)</t>
        </is>
      </c>
      <c r="C2" s="2" t="inlineStr">
        <is>
          <t>Dec. 31, 2022 USD ($) well</t>
        </is>
      </c>
      <c r="D2" s="2" t="inlineStr">
        <is>
          <t>Dec. 31, 2021 USD ($)</t>
        </is>
      </c>
      <c r="E2" s="2" t="inlineStr">
        <is>
          <t>Dec. 31, 2020 USD ($)</t>
        </is>
      </c>
      <c r="F2" s="2" t="inlineStr">
        <is>
          <t>Mar.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nd amortization</t>
        </is>
      </c>
      <c r="B4" s="4" t="inlineStr">
        <is>
          <t xml:space="preserve"> </t>
        </is>
      </c>
      <c r="C4" s="5" t="n">
        <v>44357</v>
      </c>
      <c r="D4" s="5" t="n">
        <v>11481</v>
      </c>
      <c r="E4" s="5" t="n">
        <v>17228</v>
      </c>
      <c r="F4" s="4" t="inlineStr">
        <is>
          <t xml:space="preserve"> </t>
        </is>
      </c>
    </row>
    <row r="5">
      <c r="A5" s="4" t="inlineStr">
        <is>
          <t>Deferred engineering costs transferred to construction in progress</t>
        </is>
      </c>
      <c r="B5" s="4" t="inlineStr">
        <is>
          <t xml:space="preserve"> </t>
        </is>
      </c>
      <c r="C5" s="4" t="inlineStr">
        <is>
          <t xml:space="preserve"> </t>
        </is>
      </c>
      <c r="D5" s="4" t="inlineStr">
        <is>
          <t xml:space="preserve"> </t>
        </is>
      </c>
      <c r="E5" s="4" t="inlineStr">
        <is>
          <t xml:space="preserve"> </t>
        </is>
      </c>
      <c r="F5" s="5" t="n">
        <v>110000</v>
      </c>
    </row>
    <row r="6">
      <c r="A6" s="4" t="inlineStr">
        <is>
          <t>Permitting costs transferred to construction in progress</t>
        </is>
      </c>
      <c r="B6" s="4" t="inlineStr">
        <is>
          <t xml:space="preserve"> </t>
        </is>
      </c>
      <c r="C6" s="4" t="inlineStr">
        <is>
          <t xml:space="preserve"> </t>
        </is>
      </c>
      <c r="D6" s="4" t="inlineStr">
        <is>
          <t xml:space="preserve"> </t>
        </is>
      </c>
      <c r="E6" s="4" t="inlineStr">
        <is>
          <t xml:space="preserve"> </t>
        </is>
      </c>
      <c r="F6" s="5" t="n">
        <v>13400</v>
      </c>
    </row>
    <row r="7">
      <c r="A7" s="4" t="inlineStr">
        <is>
          <t>Capitalized interest</t>
        </is>
      </c>
      <c r="B7" s="4" t="inlineStr">
        <is>
          <t xml:space="preserve"> </t>
        </is>
      </c>
      <c r="C7" s="5" t="n">
        <v>5700</v>
      </c>
      <c r="D7" s="4" t="inlineStr">
        <is>
          <t xml:space="preserve"> </t>
        </is>
      </c>
      <c r="E7" s="4" t="inlineStr">
        <is>
          <t xml:space="preserve"> </t>
        </is>
      </c>
      <c r="F7" s="4" t="inlineStr">
        <is>
          <t xml:space="preserve"> </t>
        </is>
      </c>
    </row>
    <row r="8">
      <c r="A8" s="4" t="inlineStr">
        <is>
          <t>Number of operated natural gas wells put in production | well</t>
        </is>
      </c>
      <c r="B8" s="4" t="inlineStr">
        <is>
          <t xml:space="preserve"> </t>
        </is>
      </c>
      <c r="C8" s="6" t="n">
        <v>13</v>
      </c>
      <c r="D8" s="4" t="inlineStr">
        <is>
          <t xml:space="preserve"> </t>
        </is>
      </c>
      <c r="E8" s="4" t="inlineStr">
        <is>
          <t xml:space="preserve"> </t>
        </is>
      </c>
      <c r="F8" s="4" t="inlineStr">
        <is>
          <t xml:space="preserve"> </t>
        </is>
      </c>
    </row>
    <row r="9">
      <c r="A9" s="4" t="inlineStr">
        <is>
          <t>Number of non-operated natural gas wells put in production | well</t>
        </is>
      </c>
      <c r="B9" s="4" t="inlineStr">
        <is>
          <t xml:space="preserve"> </t>
        </is>
      </c>
      <c r="C9" s="6" t="n">
        <v>4</v>
      </c>
      <c r="D9" s="4" t="inlineStr">
        <is>
          <t xml:space="preserve"> </t>
        </is>
      </c>
      <c r="E9" s="4" t="inlineStr">
        <is>
          <t xml:space="preserve"> </t>
        </is>
      </c>
      <c r="F9" s="4" t="inlineStr">
        <is>
          <t xml:space="preserve"> </t>
        </is>
      </c>
    </row>
    <row r="10">
      <c r="A10" s="4" t="inlineStr">
        <is>
          <t>Haynesville Sh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for asset acquisition</t>
        </is>
      </c>
      <c r="B12" s="5" t="n">
        <v>125000</v>
      </c>
      <c r="C12" s="4" t="inlineStr">
        <is>
          <t xml:space="preserve"> </t>
        </is>
      </c>
      <c r="D12" s="4" t="inlineStr">
        <is>
          <t xml:space="preserve"> </t>
        </is>
      </c>
      <c r="E12" s="4" t="inlineStr">
        <is>
          <t xml:space="preserve"> </t>
        </is>
      </c>
      <c r="F12" s="4" t="inlineStr">
        <is>
          <t xml:space="preserve"> </t>
        </is>
      </c>
    </row>
    <row r="13">
      <c r="A13" s="4" t="inlineStr">
        <is>
          <t>Consideration for asset acquisition, adjustments</t>
        </is>
      </c>
      <c r="B13" s="6" t="n">
        <v>8800</v>
      </c>
      <c r="C13" s="4" t="inlineStr">
        <is>
          <t xml:space="preserve"> </t>
        </is>
      </c>
      <c r="D13" s="4" t="inlineStr">
        <is>
          <t xml:space="preserve"> </t>
        </is>
      </c>
      <c r="E13" s="4" t="inlineStr">
        <is>
          <t xml:space="preserve"> </t>
        </is>
      </c>
      <c r="F13" s="4" t="inlineStr">
        <is>
          <t xml:space="preserve"> </t>
        </is>
      </c>
    </row>
    <row r="14">
      <c r="A14" s="4" t="inlineStr">
        <is>
          <t>Consideration for asset acquisition, adjusted</t>
        </is>
      </c>
      <c r="B14" s="6" t="n">
        <v>133800</v>
      </c>
      <c r="C14" s="4" t="inlineStr">
        <is>
          <t xml:space="preserve"> </t>
        </is>
      </c>
      <c r="D14" s="4" t="inlineStr">
        <is>
          <t xml:space="preserve"> </t>
        </is>
      </c>
      <c r="E14" s="4" t="inlineStr">
        <is>
          <t xml:space="preserve"> </t>
        </is>
      </c>
      <c r="F14" s="4" t="inlineStr">
        <is>
          <t xml:space="preserve"> </t>
        </is>
      </c>
    </row>
    <row r="15">
      <c r="A15" s="4" t="inlineStr">
        <is>
          <t>Contingent cash payment for asset acquisition</t>
        </is>
      </c>
      <c r="B15" s="5" t="n">
        <v>7500</v>
      </c>
      <c r="C15" s="4" t="inlineStr">
        <is>
          <t xml:space="preserve"> </t>
        </is>
      </c>
      <c r="D15" s="4" t="inlineStr">
        <is>
          <t xml:space="preserve"> </t>
        </is>
      </c>
      <c r="E15" s="4" t="inlineStr">
        <is>
          <t xml:space="preserve"> </t>
        </is>
      </c>
      <c r="F15" s="4" t="inlineStr">
        <is>
          <t xml:space="preserve"> </t>
        </is>
      </c>
    </row>
    <row r="16">
      <c r="A16" s="4" t="inlineStr">
        <is>
          <t>Driftwood terminal 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transferred to construction in progress</t>
        </is>
      </c>
      <c r="B18" s="4" t="inlineStr">
        <is>
          <t xml:space="preserve"> </t>
        </is>
      </c>
      <c r="C18" s="5" t="n">
        <v>1693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Details) - USD ($) $ in Thousands, shares in Millions</t>
        </is>
      </c>
      <c r="B1" s="2" t="inlineStr">
        <is>
          <t>Dec. 31, 2022</t>
        </is>
      </c>
      <c r="C1" s="2" t="inlineStr">
        <is>
          <t>Feb. 24, 2022</t>
        </is>
      </c>
      <c r="D1" s="2" t="inlineStr">
        <is>
          <t>Dec. 31, 2021</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and lease and purchase options</t>
        </is>
      </c>
      <c r="B3" s="5" t="n">
        <v>300</v>
      </c>
      <c r="C3" s="4" t="inlineStr">
        <is>
          <t xml:space="preserve"> </t>
        </is>
      </c>
      <c r="D3" s="5" t="n">
        <v>6368</v>
      </c>
      <c r="E3" s="4" t="inlineStr">
        <is>
          <t xml:space="preserve"> </t>
        </is>
      </c>
    </row>
    <row r="4">
      <c r="A4" s="4" t="inlineStr">
        <is>
          <t>Permitting costs</t>
        </is>
      </c>
      <c r="B4" s="6" t="n">
        <v>916</v>
      </c>
      <c r="C4" s="4" t="inlineStr">
        <is>
          <t xml:space="preserve"> </t>
        </is>
      </c>
      <c r="D4" s="6" t="n">
        <v>13408</v>
      </c>
      <c r="E4" s="4" t="inlineStr">
        <is>
          <t xml:space="preserve"> </t>
        </is>
      </c>
    </row>
    <row r="5">
      <c r="A5" s="4" t="inlineStr">
        <is>
          <t>Right of use asset — operating leases</t>
        </is>
      </c>
      <c r="B5" s="6" t="n">
        <v>13303</v>
      </c>
      <c r="C5" s="4" t="inlineStr">
        <is>
          <t xml:space="preserve"> </t>
        </is>
      </c>
      <c r="D5" s="6" t="n">
        <v>10166</v>
      </c>
      <c r="E5" s="4" t="inlineStr">
        <is>
          <t xml:space="preserve"> </t>
        </is>
      </c>
    </row>
    <row r="6">
      <c r="A6" s="4" t="inlineStr">
        <is>
          <t>Restricted cash</t>
        </is>
      </c>
      <c r="B6" s="6" t="n">
        <v>24888</v>
      </c>
      <c r="C6" s="4" t="inlineStr">
        <is>
          <t xml:space="preserve"> </t>
        </is>
      </c>
      <c r="D6" s="6" t="n">
        <v>1778</v>
      </c>
      <c r="E6" s="5" t="n">
        <v>3440</v>
      </c>
    </row>
    <row r="7">
      <c r="A7" s="4" t="inlineStr">
        <is>
          <t>Investment in unconsolidated entities</t>
        </is>
      </c>
      <c r="B7" s="6" t="n">
        <v>6089</v>
      </c>
      <c r="C7" s="4" t="inlineStr">
        <is>
          <t xml:space="preserve"> </t>
        </is>
      </c>
      <c r="D7" s="6" t="n">
        <v>0</v>
      </c>
      <c r="E7" s="4" t="inlineStr">
        <is>
          <t xml:space="preserve"> </t>
        </is>
      </c>
    </row>
    <row r="8">
      <c r="A8" s="4" t="inlineStr">
        <is>
          <t>Note receivable</t>
        </is>
      </c>
      <c r="B8" s="6" t="n">
        <v>6595</v>
      </c>
      <c r="C8" s="4" t="inlineStr">
        <is>
          <t xml:space="preserve"> </t>
        </is>
      </c>
      <c r="D8" s="4" t="inlineStr">
        <is>
          <t xml:space="preserve"> </t>
        </is>
      </c>
      <c r="E8" s="4" t="inlineStr">
        <is>
          <t xml:space="preserve"> </t>
        </is>
      </c>
    </row>
    <row r="9">
      <c r="A9" s="4" t="inlineStr">
        <is>
          <t>Driftwood pipeline materials and rights of way</t>
        </is>
      </c>
      <c r="B9" s="6" t="n">
        <v>9136</v>
      </c>
      <c r="C9" s="4" t="inlineStr">
        <is>
          <t xml:space="preserve"> </t>
        </is>
      </c>
      <c r="D9" s="6" t="n">
        <v>0</v>
      </c>
      <c r="E9" s="4" t="inlineStr">
        <is>
          <t xml:space="preserve"> </t>
        </is>
      </c>
    </row>
    <row r="10">
      <c r="A10" s="4" t="inlineStr">
        <is>
          <t>Other</t>
        </is>
      </c>
      <c r="B10" s="6" t="n">
        <v>2089</v>
      </c>
      <c r="C10" s="4" t="inlineStr">
        <is>
          <t xml:space="preserve"> </t>
        </is>
      </c>
      <c r="D10" s="6" t="n">
        <v>1798</v>
      </c>
      <c r="E10" s="4" t="inlineStr">
        <is>
          <t xml:space="preserve"> </t>
        </is>
      </c>
    </row>
    <row r="11">
      <c r="A11" s="4" t="inlineStr">
        <is>
          <t>Total other non-current assets</t>
        </is>
      </c>
      <c r="B11" s="6" t="n">
        <v>63316</v>
      </c>
      <c r="C11" s="4" t="inlineStr">
        <is>
          <t xml:space="preserve"> </t>
        </is>
      </c>
      <c r="D11" s="5" t="n">
        <v>33518</v>
      </c>
      <c r="E11" s="4" t="inlineStr">
        <is>
          <t xml:space="preserve"> </t>
        </is>
      </c>
    </row>
    <row r="12">
      <c r="A12" s="4" t="inlineStr">
        <is>
          <t>Number of shares purchased in unconsolidated company (in shares)</t>
        </is>
      </c>
      <c r="B12" s="4" t="inlineStr">
        <is>
          <t xml:space="preserve"> </t>
        </is>
      </c>
      <c r="C12" s="8" t="n">
        <v>1.5</v>
      </c>
      <c r="D12" s="4" t="inlineStr">
        <is>
          <t xml:space="preserve"> </t>
        </is>
      </c>
      <c r="E12" s="4" t="inlineStr">
        <is>
          <t xml:space="preserve"> </t>
        </is>
      </c>
    </row>
    <row r="13">
      <c r="A13" s="4" t="inlineStr">
        <is>
          <t>Investment in unconsolidated entity, cost</t>
        </is>
      </c>
      <c r="B13" s="4" t="inlineStr">
        <is>
          <t xml:space="preserve"> </t>
        </is>
      </c>
      <c r="C13" s="5" t="n">
        <v>6100</v>
      </c>
      <c r="D13" s="4" t="inlineStr">
        <is>
          <t xml:space="preserve"> </t>
        </is>
      </c>
      <c r="E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ote receivable</t>
        </is>
      </c>
      <c r="B16" s="5" t="n">
        <v>6600</v>
      </c>
      <c r="C16" s="4" t="inlineStr">
        <is>
          <t xml:space="preserve"> </t>
        </is>
      </c>
      <c r="D16" s="4" t="inlineStr">
        <is>
          <t xml:space="preserve"> </t>
        </is>
      </c>
      <c r="E16" s="4" t="inlineStr">
        <is>
          <t xml:space="preserve"> </t>
        </is>
      </c>
    </row>
    <row r="17">
      <c r="A17" s="4" t="inlineStr">
        <is>
          <t>Note receivable, interest rate</t>
        </is>
      </c>
      <c r="B17" s="9" t="n">
        <v>0.06</v>
      </c>
      <c r="C17" s="4" t="inlineStr">
        <is>
          <t xml:space="preserve"> </t>
        </is>
      </c>
      <c r="D17" s="4" t="inlineStr">
        <is>
          <t xml:space="preserve"> </t>
        </is>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0" customWidth="1" min="2" max="2"/>
    <col width="18" customWidth="1" min="3" max="3"/>
    <col width="22" customWidth="1" min="4" max="4"/>
  </cols>
  <sheetData>
    <row r="1">
      <c r="A1" s="1" t="inlineStr">
        <is>
          <t>FINANCIAL INSTRUMENTS - Narrative (Details) Mcf in Millions, $ in Millions</t>
        </is>
      </c>
      <c r="B1" s="2" t="inlineStr">
        <is>
          <t>12 Months Ended</t>
        </is>
      </c>
    </row>
    <row r="2">
      <c r="B2" s="2" t="inlineStr">
        <is>
          <t>Dec. 31, 2021 cargo</t>
        </is>
      </c>
      <c r="C2" s="2" t="inlineStr">
        <is>
          <t>Dec. 31, 2022 Mcf</t>
        </is>
      </c>
      <c r="D2" s="2" t="inlineStr">
        <is>
          <t>Aug. 18, 2022 USD ($)</t>
        </is>
      </c>
    </row>
    <row r="3">
      <c r="A3" s="3" t="inlineStr">
        <is>
          <t>Derivatives, Fair Value [Line Items]</t>
        </is>
      </c>
      <c r="B3" s="4" t="inlineStr">
        <is>
          <t xml:space="preserve"> </t>
        </is>
      </c>
      <c r="C3" s="4" t="inlineStr">
        <is>
          <t xml:space="preserve"> </t>
        </is>
      </c>
      <c r="D3" s="4" t="inlineStr">
        <is>
          <t xml:space="preserve"> </t>
        </is>
      </c>
    </row>
    <row r="4">
      <c r="A4" s="4" t="inlineStr">
        <is>
          <t>Notional volumes | Mcf</t>
        </is>
      </c>
      <c r="B4" s="4" t="inlineStr">
        <is>
          <t xml:space="preserve"> </t>
        </is>
      </c>
      <c r="C4" s="8" t="n">
        <v>9.800000000000001</v>
      </c>
      <c r="D4" s="4" t="inlineStr">
        <is>
          <t xml:space="preserve"> </t>
        </is>
      </c>
    </row>
    <row r="5">
      <c r="A5" s="4" t="inlineStr">
        <is>
          <t>Purchase commitment, quantity committed | cargo</t>
        </is>
      </c>
      <c r="B5" s="6" t="n">
        <v>2</v>
      </c>
      <c r="C5" s="4" t="inlineStr">
        <is>
          <t xml:space="preserve"> </t>
        </is>
      </c>
      <c r="D5" s="4" t="inlineStr">
        <is>
          <t xml:space="preserve"> </t>
        </is>
      </c>
    </row>
    <row r="6">
      <c r="A6" s="4" t="inlineStr">
        <is>
          <t>Haynesville Shal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Fair value of contingent consideration | $</t>
        </is>
      </c>
      <c r="B8" s="4" t="inlineStr">
        <is>
          <t xml:space="preserve"> </t>
        </is>
      </c>
      <c r="C8" s="4" t="inlineStr">
        <is>
          <t xml:space="preserve"> </t>
        </is>
      </c>
      <c r="D8" s="10"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Effect On Income (Details) - USD ($) $ in Thousands</t>
        </is>
      </c>
      <c r="B1" s="2" t="inlineStr">
        <is>
          <t>12 Months Ended</t>
        </is>
      </c>
    </row>
    <row r="2">
      <c r="B2" s="2" t="inlineStr">
        <is>
          <t>Dec. 31, 2022</t>
        </is>
      </c>
      <c r="C2" s="2" t="inlineStr">
        <is>
          <t>Dec. 31, 2021</t>
        </is>
      </c>
    </row>
    <row r="3">
      <c r="A3" s="4" t="inlineStr">
        <is>
          <t>Natural gas financial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loss</t>
        </is>
      </c>
      <c r="B5" s="5" t="n">
        <v>27179</v>
      </c>
      <c r="C5" s="5" t="n">
        <v>826</v>
      </c>
    </row>
    <row r="6">
      <c r="A6" s="4" t="inlineStr">
        <is>
          <t>Unrealized (loss) gain</t>
        </is>
      </c>
      <c r="B6" s="6" t="n">
        <v>10463</v>
      </c>
      <c r="C6" s="6" t="n">
        <v>0</v>
      </c>
    </row>
    <row r="7">
      <c r="A7" s="4" t="inlineStr">
        <is>
          <t>LNG financial futures contrac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Unrealized (loss) gain</t>
        </is>
      </c>
      <c r="B9" s="6" t="n">
        <v>-5161</v>
      </c>
      <c r="C9" s="6" t="n">
        <v>8693</v>
      </c>
    </row>
    <row r="10">
      <c r="A10" s="4" t="inlineStr">
        <is>
          <t>Realized gain</t>
        </is>
      </c>
      <c r="B10" s="6" t="n">
        <v>3532</v>
      </c>
      <c r="C10" s="6" t="n">
        <v>1010</v>
      </c>
    </row>
    <row r="11">
      <c r="A11" s="4" t="inlineStr">
        <is>
          <t>Contingent Consideratio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alized (loss) gain</t>
        </is>
      </c>
      <c r="B13" s="5" t="n">
        <v>3770</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5" t="n">
        <v>10463</v>
      </c>
      <c r="C3" s="5" t="n">
        <v>8693</v>
      </c>
    </row>
    <row r="4">
      <c r="A4" s="4" t="inlineStr">
        <is>
          <t>Natural gas financial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current</t>
        </is>
      </c>
      <c r="B6" s="6" t="n">
        <v>10463</v>
      </c>
      <c r="C6" s="6" t="n">
        <v>0</v>
      </c>
    </row>
    <row r="7">
      <c r="A7" s="4" t="inlineStr">
        <is>
          <t>LNG Financial Futur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current</t>
        </is>
      </c>
      <c r="B9" s="6" t="n">
        <v>0</v>
      </c>
      <c r="C9" s="6" t="n">
        <v>8693</v>
      </c>
    </row>
    <row r="10">
      <c r="A10" s="4" t="inlineStr">
        <is>
          <t>Contingent Consideration:</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liabilities, current</t>
        </is>
      </c>
      <c r="B12" s="5" t="n">
        <v>11800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t>
        </is>
      </c>
      <c r="B4" s="5" t="n">
        <v>391926</v>
      </c>
      <c r="C4" s="5" t="n">
        <v>71275</v>
      </c>
      <c r="D4" s="5" t="n">
        <v>37434</v>
      </c>
    </row>
    <row r="5">
      <c r="A5" s="3" t="inlineStr">
        <is>
          <t>Operating costs and expenses:</t>
        </is>
      </c>
      <c r="B5" s="4" t="inlineStr">
        <is>
          <t xml:space="preserve"> </t>
        </is>
      </c>
      <c r="C5" s="4" t="inlineStr">
        <is>
          <t xml:space="preserve"> </t>
        </is>
      </c>
      <c r="D5" s="4" t="inlineStr">
        <is>
          <t xml:space="preserve"> </t>
        </is>
      </c>
    </row>
    <row r="6">
      <c r="A6" s="4" t="inlineStr">
        <is>
          <t>Operating expenses</t>
        </is>
      </c>
      <c r="B6" s="6" t="n">
        <v>37886</v>
      </c>
      <c r="C6" s="6" t="n">
        <v>11693</v>
      </c>
      <c r="D6" s="6" t="n">
        <v>10230</v>
      </c>
    </row>
    <row r="7">
      <c r="A7" s="4" t="inlineStr">
        <is>
          <t>Development expenses</t>
        </is>
      </c>
      <c r="B7" s="6" t="n">
        <v>68782</v>
      </c>
      <c r="C7" s="6" t="n">
        <v>50186</v>
      </c>
      <c r="D7" s="6" t="n">
        <v>27492</v>
      </c>
    </row>
    <row r="8">
      <c r="A8" s="4" t="inlineStr">
        <is>
          <t>Depreciation, depletion and amortization</t>
        </is>
      </c>
      <c r="B8" s="6" t="n">
        <v>44357</v>
      </c>
      <c r="C8" s="6" t="n">
        <v>11481</v>
      </c>
      <c r="D8" s="6" t="n">
        <v>17228</v>
      </c>
    </row>
    <row r="9">
      <c r="A9" s="4" t="inlineStr">
        <is>
          <t>General and administrative expenses</t>
        </is>
      </c>
      <c r="B9" s="6" t="n">
        <v>126386</v>
      </c>
      <c r="C9" s="6" t="n">
        <v>85903</v>
      </c>
      <c r="D9" s="6" t="n">
        <v>47349</v>
      </c>
    </row>
    <row r="10">
      <c r="A10" s="4" t="inlineStr">
        <is>
          <t>Impairment charges</t>
        </is>
      </c>
      <c r="B10" s="6" t="n">
        <v>0</v>
      </c>
      <c r="C10" s="6" t="n">
        <v>0</v>
      </c>
      <c r="D10" s="6" t="n">
        <v>81065</v>
      </c>
    </row>
    <row r="11">
      <c r="A11" s="4" t="inlineStr">
        <is>
          <t>Severance and reorganization charges</t>
        </is>
      </c>
      <c r="B11" s="6" t="n">
        <v>0</v>
      </c>
      <c r="C11" s="6" t="n">
        <v>0</v>
      </c>
      <c r="D11" s="6" t="n">
        <v>6359</v>
      </c>
    </row>
    <row r="12">
      <c r="A12" s="4" t="inlineStr">
        <is>
          <t>Related party charges (Note 8)</t>
        </is>
      </c>
      <c r="B12" s="6" t="n">
        <v>625</v>
      </c>
      <c r="C12" s="6" t="n">
        <v>0</v>
      </c>
      <c r="D12" s="6" t="n">
        <v>7357</v>
      </c>
    </row>
    <row r="13">
      <c r="A13" s="4" t="inlineStr">
        <is>
          <t>Total operating costs and expenses</t>
        </is>
      </c>
      <c r="B13" s="6" t="n">
        <v>409699</v>
      </c>
      <c r="C13" s="6" t="n">
        <v>184008</v>
      </c>
      <c r="D13" s="6" t="n">
        <v>204073</v>
      </c>
    </row>
    <row r="14">
      <c r="A14" s="4" t="inlineStr">
        <is>
          <t>Loss from operations</t>
        </is>
      </c>
      <c r="B14" s="6" t="n">
        <v>-17773</v>
      </c>
      <c r="C14" s="6" t="n">
        <v>-112733</v>
      </c>
      <c r="D14" s="6" t="n">
        <v>-166639</v>
      </c>
    </row>
    <row r="15">
      <c r="A15" s="4" t="inlineStr">
        <is>
          <t>Interest expense, net</t>
        </is>
      </c>
      <c r="B15" s="6" t="n">
        <v>-13860</v>
      </c>
      <c r="C15" s="6" t="n">
        <v>-9378</v>
      </c>
      <c r="D15" s="6" t="n">
        <v>-43445</v>
      </c>
    </row>
    <row r="16">
      <c r="A16" s="4" t="inlineStr">
        <is>
          <t>Gain on extinguishment of debt, net</t>
        </is>
      </c>
      <c r="B16" s="6" t="n">
        <v>0</v>
      </c>
      <c r="C16" s="6" t="n">
        <v>1422</v>
      </c>
      <c r="D16" s="6" t="n">
        <v>0</v>
      </c>
    </row>
    <row r="17">
      <c r="A17" s="4" t="inlineStr">
        <is>
          <t>Other (expense) income, net</t>
        </is>
      </c>
      <c r="B17" s="6" t="n">
        <v>-18177</v>
      </c>
      <c r="C17" s="6" t="n">
        <v>5951</v>
      </c>
      <c r="D17" s="6" t="n">
        <v>-612</v>
      </c>
    </row>
    <row r="18">
      <c r="A18" s="4" t="inlineStr">
        <is>
          <t>Loss before income taxes</t>
        </is>
      </c>
      <c r="B18" s="6" t="n">
        <v>-49810</v>
      </c>
      <c r="C18" s="6" t="n">
        <v>-114738</v>
      </c>
      <c r="D18" s="6" t="n">
        <v>-210696</v>
      </c>
    </row>
    <row r="19">
      <c r="A19" s="4" t="inlineStr">
        <is>
          <t>Income tax benefit (provision)</t>
        </is>
      </c>
      <c r="B19" s="6" t="n">
        <v>0</v>
      </c>
      <c r="C19" s="6" t="n">
        <v>0</v>
      </c>
      <c r="D19" s="6" t="n">
        <v>0</v>
      </c>
    </row>
    <row r="20">
      <c r="A20" s="4" t="inlineStr">
        <is>
          <t>Net loss</t>
        </is>
      </c>
      <c r="B20" s="5" t="n">
        <v>-49810</v>
      </c>
      <c r="C20" s="5" t="n">
        <v>-114738</v>
      </c>
      <c r="D20" s="5" t="n">
        <v>-210696</v>
      </c>
    </row>
    <row r="21">
      <c r="A21" s="3" t="inlineStr">
        <is>
          <t>Net loss per common share:</t>
        </is>
      </c>
      <c r="B21" s="4" t="inlineStr">
        <is>
          <t xml:space="preserve"> </t>
        </is>
      </c>
      <c r="C21" s="4" t="inlineStr">
        <is>
          <t xml:space="preserve"> </t>
        </is>
      </c>
      <c r="D21" s="4" t="inlineStr">
        <is>
          <t xml:space="preserve"> </t>
        </is>
      </c>
    </row>
    <row r="22">
      <c r="A22" s="4" t="inlineStr">
        <is>
          <t>Basic (in dollars per share)</t>
        </is>
      </c>
      <c r="B22" s="7" t="n">
        <v>-0.09</v>
      </c>
      <c r="C22" s="7" t="n">
        <v>-0.28</v>
      </c>
      <c r="D22" s="7" t="n">
        <v>-0.79</v>
      </c>
    </row>
    <row r="23">
      <c r="A23" s="4" t="inlineStr">
        <is>
          <t>Diluted (in dollars per share)</t>
        </is>
      </c>
      <c r="B23" s="7" t="n">
        <v>-0.09</v>
      </c>
      <c r="C23" s="7" t="n">
        <v>-0.28</v>
      </c>
      <c r="D23" s="7" t="n">
        <v>-0.79</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526946</v>
      </c>
      <c r="C25" s="6" t="n">
        <v>407615</v>
      </c>
      <c r="D25" s="6" t="n">
        <v>267615</v>
      </c>
    </row>
    <row r="26">
      <c r="A26" s="4" t="inlineStr">
        <is>
          <t>Diluted (in shares)</t>
        </is>
      </c>
      <c r="B26" s="6" t="n">
        <v>526946</v>
      </c>
      <c r="C26" s="6" t="n">
        <v>407615</v>
      </c>
      <c r="D26" s="6" t="n">
        <v>267615</v>
      </c>
    </row>
    <row r="27">
      <c r="A27" s="4" t="inlineStr">
        <is>
          <t>Natural gas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t>
        </is>
      </c>
      <c r="B29" s="5" t="n">
        <v>270975</v>
      </c>
      <c r="C29" s="5" t="n">
        <v>51499</v>
      </c>
      <c r="D29" s="5" t="n">
        <v>30441</v>
      </c>
    </row>
    <row r="30">
      <c r="A30" s="4" t="inlineStr">
        <is>
          <t>LNG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t>
        </is>
      </c>
      <c r="B32" s="6" t="n">
        <v>120951</v>
      </c>
      <c r="C32" s="6" t="n">
        <v>19776</v>
      </c>
      <c r="D32" s="6" t="n">
        <v>6993</v>
      </c>
    </row>
    <row r="33">
      <c r="A33" s="3" t="inlineStr">
        <is>
          <t>Operating costs and expenses:</t>
        </is>
      </c>
      <c r="B33" s="4" t="inlineStr">
        <is>
          <t xml:space="preserve"> </t>
        </is>
      </c>
      <c r="C33" s="4" t="inlineStr">
        <is>
          <t xml:space="preserve"> </t>
        </is>
      </c>
      <c r="D33" s="4" t="inlineStr">
        <is>
          <t xml:space="preserve"> </t>
        </is>
      </c>
    </row>
    <row r="34">
      <c r="A34" s="4" t="inlineStr">
        <is>
          <t>LNG Cost of sales</t>
        </is>
      </c>
      <c r="B34" s="5" t="n">
        <v>131663</v>
      </c>
      <c r="C34" s="5" t="n">
        <v>24745</v>
      </c>
      <c r="D34" s="5" t="n">
        <v>6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contract term</t>
        </is>
      </c>
      <c r="B4" s="4" t="inlineStr">
        <is>
          <t xml:space="preserve"> </t>
        </is>
      </c>
      <c r="C4" s="4" t="inlineStr">
        <is>
          <t>1 year</t>
        </is>
      </c>
      <c r="D4" s="4" t="inlineStr">
        <is>
          <t xml:space="preserve"> </t>
        </is>
      </c>
      <c r="E4" s="4" t="inlineStr">
        <is>
          <t xml:space="preserve"> </t>
        </is>
      </c>
    </row>
    <row r="5">
      <c r="A5" s="4" t="inlineStr">
        <is>
          <t>Related party transaction, expenses from transactions with related party</t>
        </is>
      </c>
      <c r="B5" s="4" t="inlineStr">
        <is>
          <t xml:space="preserve"> </t>
        </is>
      </c>
      <c r="C5" s="5" t="n">
        <v>625000</v>
      </c>
      <c r="D5" s="5" t="n">
        <v>0</v>
      </c>
      <c r="E5" s="5" t="n">
        <v>7357000</v>
      </c>
    </row>
    <row r="6">
      <c r="A6" s="4" t="inlineStr">
        <is>
          <t>Board of Directors Chairma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s for legal settlements</t>
        </is>
      </c>
      <c r="B8" s="4" t="inlineStr">
        <is>
          <t xml:space="preserve"> </t>
        </is>
      </c>
      <c r="C8" s="4" t="inlineStr">
        <is>
          <t xml:space="preserve"> </t>
        </is>
      </c>
      <c r="D8" s="4" t="inlineStr">
        <is>
          <t xml:space="preserve"> </t>
        </is>
      </c>
      <c r="E8" s="6" t="n">
        <v>5100000</v>
      </c>
    </row>
    <row r="9">
      <c r="A9" s="4" t="inlineStr">
        <is>
          <t>Related party transaction, amounts of transaction</t>
        </is>
      </c>
      <c r="B9" s="4" t="inlineStr">
        <is>
          <t xml:space="preserve"> </t>
        </is>
      </c>
      <c r="C9" s="6" t="n">
        <v>50000</v>
      </c>
      <c r="D9" s="5" t="n">
        <v>900000</v>
      </c>
      <c r="E9" s="5" t="n">
        <v>1400000</v>
      </c>
    </row>
    <row r="10">
      <c r="A10" s="4" t="inlineStr">
        <is>
          <t>Related party transaction, expenses from transactions with related party</t>
        </is>
      </c>
      <c r="B10" s="4" t="inlineStr">
        <is>
          <t xml:space="preserve"> </t>
        </is>
      </c>
      <c r="C10" s="5" t="n">
        <v>600000</v>
      </c>
      <c r="D10" s="4" t="inlineStr">
        <is>
          <t xml:space="preserve"> </t>
        </is>
      </c>
      <c r="E10" s="4" t="inlineStr">
        <is>
          <t xml:space="preserve"> </t>
        </is>
      </c>
    </row>
    <row r="11">
      <c r="A11" s="4" t="inlineStr">
        <is>
          <t>Board of Directors Chairman | Forecas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5500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Upstream accrued liabilities</t>
        </is>
      </c>
      <c r="B3" s="5" t="n">
        <v>71977</v>
      </c>
      <c r="C3" s="5" t="n">
        <v>26421</v>
      </c>
    </row>
    <row r="4">
      <c r="A4" s="4" t="inlineStr">
        <is>
          <t>Payroll and compensation</t>
        </is>
      </c>
      <c r="B4" s="6" t="n">
        <v>37329</v>
      </c>
      <c r="C4" s="6" t="n">
        <v>50243</v>
      </c>
    </row>
    <row r="5">
      <c r="A5" s="4" t="inlineStr">
        <is>
          <t>Accrued taxes</t>
        </is>
      </c>
      <c r="B5" s="6" t="n">
        <v>730</v>
      </c>
      <c r="C5" s="6" t="n">
        <v>991</v>
      </c>
    </row>
    <row r="6">
      <c r="A6" s="4" t="inlineStr">
        <is>
          <t>Driftwood Project and related pipelines development activities</t>
        </is>
      </c>
      <c r="B6" s="6" t="n">
        <v>4423</v>
      </c>
      <c r="C6" s="6" t="n">
        <v>435</v>
      </c>
    </row>
    <row r="7">
      <c r="A7" s="4" t="inlineStr">
        <is>
          <t>Lease liabilities</t>
        </is>
      </c>
      <c r="B7" s="6" t="n">
        <v>2875</v>
      </c>
      <c r="C7" s="6" t="n">
        <v>2279</v>
      </c>
    </row>
    <row r="8">
      <c r="A8" s="4" t="inlineStr">
        <is>
          <t>Accrued interest</t>
        </is>
      </c>
      <c r="B8" s="6" t="n">
        <v>5793</v>
      </c>
      <c r="C8" s="6" t="n">
        <v>660</v>
      </c>
    </row>
    <row r="9">
      <c r="A9" s="4" t="inlineStr">
        <is>
          <t>Other</t>
        </is>
      </c>
      <c r="B9" s="6" t="n">
        <v>6053</v>
      </c>
      <c r="C9" s="6" t="n">
        <v>4917</v>
      </c>
    </row>
    <row r="10">
      <c r="A10" s="4" t="inlineStr">
        <is>
          <t>Total accrued and other liabilities</t>
        </is>
      </c>
      <c r="B10" s="5" t="n">
        <v>129180</v>
      </c>
      <c r="C10" s="5" t="n">
        <v>85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Secured Convertible Notes, current</t>
        </is>
      </c>
      <c r="B3" s="5" t="n">
        <v>163556</v>
      </c>
      <c r="C3" s="5" t="n">
        <v>0</v>
      </c>
    </row>
    <row r="4">
      <c r="A4" s="4" t="inlineStr">
        <is>
          <t>Senior Secured Convertible Notes, non-current</t>
        </is>
      </c>
      <c r="B4" s="6" t="n">
        <v>382208</v>
      </c>
      <c r="C4" s="6" t="n">
        <v>53687</v>
      </c>
    </row>
    <row r="5">
      <c r="A5" s="4" t="inlineStr">
        <is>
          <t>Principal repayment obligation</t>
        </is>
      </c>
      <c r="B5" s="6" t="n">
        <v>557678</v>
      </c>
      <c r="C5" s="6" t="n">
        <v>56500</v>
      </c>
    </row>
    <row r="6">
      <c r="A6" s="4" t="inlineStr">
        <is>
          <t>Unamortized DFC</t>
        </is>
      </c>
      <c r="B6" s="6" t="n">
        <v>-11914</v>
      </c>
      <c r="C6" s="6" t="n">
        <v>-2813</v>
      </c>
    </row>
    <row r="7">
      <c r="A7" s="4" t="inlineStr">
        <is>
          <t>Carrying value</t>
        </is>
      </c>
      <c r="B7" s="6" t="n">
        <v>545764</v>
      </c>
      <c r="C7" s="6" t="n">
        <v>53687</v>
      </c>
    </row>
    <row r="8">
      <c r="A8" s="4" t="inlineStr">
        <is>
          <t>Senior Secured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repayment obligation, current</t>
        </is>
      </c>
      <c r="B10" s="6" t="n">
        <v>166666</v>
      </c>
      <c r="C10" s="4" t="inlineStr">
        <is>
          <t xml:space="preserve"> </t>
        </is>
      </c>
    </row>
    <row r="11">
      <c r="A11" s="4" t="inlineStr">
        <is>
          <t>Unamortized DFC, current</t>
        </is>
      </c>
      <c r="B11" s="6" t="n">
        <v>-3110</v>
      </c>
      <c r="C11" s="4" t="inlineStr">
        <is>
          <t xml:space="preserve"> </t>
        </is>
      </c>
    </row>
    <row r="12">
      <c r="A12" s="4" t="inlineStr">
        <is>
          <t>Senior Secured Convertible Notes, current</t>
        </is>
      </c>
      <c r="B12" s="6" t="n">
        <v>163556</v>
      </c>
      <c r="C12" s="4" t="inlineStr">
        <is>
          <t xml:space="preserve"> </t>
        </is>
      </c>
    </row>
    <row r="13">
      <c r="A13" s="4" t="inlineStr">
        <is>
          <t>Principal repayment obligation, non-current</t>
        </is>
      </c>
      <c r="B13" s="6" t="n">
        <v>333334</v>
      </c>
      <c r="C13" s="4" t="inlineStr">
        <is>
          <t xml:space="preserve"> </t>
        </is>
      </c>
    </row>
    <row r="14">
      <c r="A14" s="4" t="inlineStr">
        <is>
          <t>Unamortized DFC, noncurrent</t>
        </is>
      </c>
      <c r="B14" s="6" t="n">
        <v>-6219</v>
      </c>
      <c r="C14" s="4" t="inlineStr">
        <is>
          <t xml:space="preserve"> </t>
        </is>
      </c>
    </row>
    <row r="15">
      <c r="A15" s="4" t="inlineStr">
        <is>
          <t>Senior Secured Convertible Notes, non-current</t>
        </is>
      </c>
      <c r="B15" s="6" t="n">
        <v>327115</v>
      </c>
      <c r="C15" s="4" t="inlineStr">
        <is>
          <t xml:space="preserve"> </t>
        </is>
      </c>
    </row>
    <row r="16">
      <c r="A16" s="4" t="inlineStr">
        <is>
          <t>Senior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repayment obligation, non-current</t>
        </is>
      </c>
      <c r="B18" s="6" t="n">
        <v>57678</v>
      </c>
      <c r="C18" s="6" t="n">
        <v>56500</v>
      </c>
    </row>
    <row r="19">
      <c r="A19" s="4" t="inlineStr">
        <is>
          <t>Unamortized DFC, noncurrent</t>
        </is>
      </c>
      <c r="B19" s="6" t="n">
        <v>-2585</v>
      </c>
      <c r="C19" s="6" t="n">
        <v>-2813</v>
      </c>
    </row>
    <row r="20">
      <c r="A20" s="4" t="inlineStr">
        <is>
          <t>Senior Secured Convertible Notes, non-current</t>
        </is>
      </c>
      <c r="B20" s="5" t="n">
        <v>55093</v>
      </c>
      <c r="C20" s="5" t="n">
        <v>53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RROWINGS - Amortization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 discounts and fees</t>
        </is>
      </c>
      <c r="B4" s="5" t="n">
        <v>2424</v>
      </c>
      <c r="C4" s="5" t="n">
        <v>3102</v>
      </c>
      <c r="D4" s="5" t="n">
        <v>287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42" customWidth="1" min="2" max="2"/>
    <col width="22" customWidth="1" min="3" max="3"/>
    <col width="22" customWidth="1" min="4" max="4"/>
  </cols>
  <sheetData>
    <row r="1">
      <c r="A1" s="1" t="inlineStr">
        <is>
          <t>BORROWINGS - Senior Secured Convertible Notes due 2025 (Details)</t>
        </is>
      </c>
      <c r="C1" s="2" t="inlineStr">
        <is>
          <t>12 Months Ended</t>
        </is>
      </c>
    </row>
    <row r="2">
      <c r="B2" s="2" t="inlineStr">
        <is>
          <t>Jun. 03, 2022 USD ($) pipeline $ / shares</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5" t="n">
        <v>11914000</v>
      </c>
      <c r="D4" s="5" t="n">
        <v>2813000</v>
      </c>
    </row>
    <row r="5">
      <c r="A5" s="4" t="inlineStr">
        <is>
          <t>Senior Secured Convertible Notes due 2025 | Convertible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5" t="n">
        <v>500000000</v>
      </c>
      <c r="C7" s="4" t="inlineStr">
        <is>
          <t xml:space="preserve"> </t>
        </is>
      </c>
      <c r="D7" s="4" t="inlineStr">
        <is>
          <t xml:space="preserve"> </t>
        </is>
      </c>
    </row>
    <row r="8">
      <c r="A8" s="4" t="inlineStr">
        <is>
          <t>Debt interest rate (as a percentage)</t>
        </is>
      </c>
      <c r="B8" s="9" t="n">
        <v>0.06</v>
      </c>
      <c r="C8" s="4" t="inlineStr">
        <is>
          <t xml:space="preserve"> </t>
        </is>
      </c>
      <c r="D8" s="4" t="inlineStr">
        <is>
          <t xml:space="preserve"> </t>
        </is>
      </c>
    </row>
    <row r="9">
      <c r="A9" s="4" t="inlineStr">
        <is>
          <t>Proceeds from debt, net of fees</t>
        </is>
      </c>
      <c r="B9" s="5" t="n">
        <v>488700000</v>
      </c>
      <c r="C9" s="4" t="inlineStr">
        <is>
          <t xml:space="preserve"> </t>
        </is>
      </c>
      <c r="D9" s="4" t="inlineStr">
        <is>
          <t xml:space="preserve"> </t>
        </is>
      </c>
    </row>
    <row r="10">
      <c r="A10" s="4" t="inlineStr">
        <is>
          <t>Debt issuance costs</t>
        </is>
      </c>
      <c r="B10" s="5" t="n">
        <v>11500000</v>
      </c>
      <c r="C10" s="4" t="inlineStr">
        <is>
          <t xml:space="preserve"> </t>
        </is>
      </c>
      <c r="D10" s="4" t="inlineStr">
        <is>
          <t xml:space="preserve"> </t>
        </is>
      </c>
    </row>
    <row r="11">
      <c r="A11" s="4" t="inlineStr">
        <is>
          <t>Conversion ratio</t>
        </is>
      </c>
      <c r="B11" s="4" t="inlineStr">
        <is>
          <t xml:space="preserve"> </t>
        </is>
      </c>
      <c r="C11" s="11" t="n">
        <v>0.174703</v>
      </c>
      <c r="D11" s="4" t="inlineStr">
        <is>
          <t xml:space="preserve"> </t>
        </is>
      </c>
    </row>
    <row r="12">
      <c r="A12" s="4" t="inlineStr">
        <is>
          <t>Conversion price (in dollars per share) | $ / shares</t>
        </is>
      </c>
      <c r="B12" s="12" t="n">
        <v>5.724</v>
      </c>
      <c r="C12" s="4" t="inlineStr">
        <is>
          <t xml:space="preserve"> </t>
        </is>
      </c>
      <c r="D12" s="4" t="inlineStr">
        <is>
          <t xml:space="preserve"> </t>
        </is>
      </c>
    </row>
    <row r="13">
      <c r="A13" s="4" t="inlineStr">
        <is>
          <t>Convertible debt, threshold percentage of stock price trigger</t>
        </is>
      </c>
      <c r="B13" s="9" t="n">
        <v>2</v>
      </c>
      <c r="C13" s="4" t="inlineStr">
        <is>
          <t xml:space="preserve"> </t>
        </is>
      </c>
      <c r="D13" s="4" t="inlineStr">
        <is>
          <t xml:space="preserve"> </t>
        </is>
      </c>
    </row>
    <row r="14">
      <c r="A14" s="4" t="inlineStr">
        <is>
          <t>Convertible debt, threshold consecutive trading days | pipeline</t>
        </is>
      </c>
      <c r="B14" s="6" t="n">
        <v>20</v>
      </c>
      <c r="C14" s="4" t="inlineStr">
        <is>
          <t xml:space="preserve"> </t>
        </is>
      </c>
      <c r="D14" s="4" t="inlineStr">
        <is>
          <t xml:space="preserve"> </t>
        </is>
      </c>
    </row>
    <row r="15">
      <c r="A15" s="4" t="inlineStr">
        <is>
          <t>Convertible debt, threshold consecutive trading days</t>
        </is>
      </c>
      <c r="B15" s="9" t="n">
        <v>1.2</v>
      </c>
      <c r="C15" s="4" t="inlineStr">
        <is>
          <t xml:space="preserve"> </t>
        </is>
      </c>
      <c r="D15" s="4" t="inlineStr">
        <is>
          <t xml:space="preserve"> </t>
        </is>
      </c>
    </row>
    <row r="16">
      <c r="A16" s="4" t="inlineStr">
        <is>
          <t>Convertible debt, redemption threshold amount</t>
        </is>
      </c>
      <c r="B16" s="5" t="n">
        <v>166700000</v>
      </c>
      <c r="C16" s="4" t="inlineStr">
        <is>
          <t xml:space="preserve"> </t>
        </is>
      </c>
      <c r="D16" s="4" t="inlineStr">
        <is>
          <t xml:space="preserve"> </t>
        </is>
      </c>
    </row>
    <row r="17">
      <c r="A17" s="4" t="inlineStr">
        <is>
          <t>Debt instrument, covenant, minimum cash balance requirement</t>
        </is>
      </c>
      <c r="B17" s="4" t="inlineStr">
        <is>
          <t xml:space="preserve"> </t>
        </is>
      </c>
      <c r="C17" s="5" t="n">
        <v>100000000</v>
      </c>
      <c r="D17" s="4" t="inlineStr">
        <is>
          <t xml:space="preserve"> </t>
        </is>
      </c>
    </row>
    <row r="18">
      <c r="A18" s="4" t="inlineStr">
        <is>
          <t>Notes payable, fair value</t>
        </is>
      </c>
      <c r="B18" s="4" t="inlineStr">
        <is>
          <t xml:space="preserve"> </t>
        </is>
      </c>
      <c r="C18" s="5" t="n">
        <v>446100000</v>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ORROWINGS - Senior Notes due 2028 (Details) - USD ($)</t>
        </is>
      </c>
      <c r="B1" s="2" t="inlineStr">
        <is>
          <t>Dec. 07, 2021</t>
        </is>
      </c>
      <c r="C1" s="2" t="inlineStr">
        <is>
          <t>Nov. 10, 2021</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nior note price in closing market</t>
        </is>
      </c>
      <c r="B3" s="4" t="inlineStr">
        <is>
          <t xml:space="preserve"> </t>
        </is>
      </c>
      <c r="C3" s="4" t="inlineStr">
        <is>
          <t xml:space="preserve"> </t>
        </is>
      </c>
      <c r="D3" s="7" t="n">
        <v>17.45</v>
      </c>
    </row>
    <row r="4">
      <c r="A4" s="4" t="inlineStr">
        <is>
          <t>Senior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6500000</v>
      </c>
      <c r="C6" s="5" t="n">
        <v>50000000</v>
      </c>
      <c r="D6" s="4" t="inlineStr">
        <is>
          <t xml:space="preserve"> </t>
        </is>
      </c>
    </row>
    <row r="7">
      <c r="A7" s="4" t="inlineStr">
        <is>
          <t>Debt interest rate (as a percentage)</t>
        </is>
      </c>
      <c r="B7" s="4" t="inlineStr">
        <is>
          <t xml:space="preserve"> </t>
        </is>
      </c>
      <c r="C7" s="13" t="n">
        <v>0.0825</v>
      </c>
      <c r="D7" s="4" t="inlineStr">
        <is>
          <t xml:space="preserve"> </t>
        </is>
      </c>
    </row>
    <row r="8">
      <c r="A8" s="4" t="inlineStr">
        <is>
          <t>Proceeds from debt, net of fees</t>
        </is>
      </c>
      <c r="B8" s="5" t="n">
        <v>6200000</v>
      </c>
      <c r="C8" s="5" t="n">
        <v>47500000</v>
      </c>
      <c r="D8" s="4" t="inlineStr">
        <is>
          <t xml:space="preserve"> </t>
        </is>
      </c>
    </row>
    <row r="9">
      <c r="A9" s="4" t="inlineStr">
        <is>
          <t>Underwriters option to purchase shares (up to)</t>
        </is>
      </c>
      <c r="B9" s="4" t="inlineStr">
        <is>
          <t xml:space="preserve"> </t>
        </is>
      </c>
      <c r="C9" s="5" t="n">
        <v>7500000</v>
      </c>
      <c r="D9" s="4" t="inlineStr">
        <is>
          <t xml:space="preserve"> </t>
        </is>
      </c>
    </row>
    <row r="10">
      <c r="A10" s="4" t="inlineStr">
        <is>
          <t>Underwriters option to purchase shares, period</t>
        </is>
      </c>
      <c r="B10" s="4" t="inlineStr">
        <is>
          <t xml:space="preserve"> </t>
        </is>
      </c>
      <c r="C10" s="4" t="inlineStr">
        <is>
          <t>30 days</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t-the-Market Debt Offering Program (Details) - At-the-Market Debt Offering Program - Senior Notes - USD ($)</t>
        </is>
      </c>
      <c r="B1" s="2" t="inlineStr">
        <is>
          <t>12 Months Ended</t>
        </is>
      </c>
    </row>
    <row r="2">
      <c r="B2" s="2" t="inlineStr">
        <is>
          <t>Dec. 31, 2022</t>
        </is>
      </c>
      <c r="C2" s="2" t="inlineStr">
        <is>
          <t>Dec. 17, 2021</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5" t="n">
        <v>200000000</v>
      </c>
    </row>
    <row r="5">
      <c r="A5" s="4" t="inlineStr">
        <is>
          <t>Debt sold during period, aggregated principal amount</t>
        </is>
      </c>
      <c r="B5" s="5" t="n">
        <v>1200000</v>
      </c>
      <c r="C5" s="4" t="inlineStr">
        <is>
          <t xml:space="preserve"> </t>
        </is>
      </c>
    </row>
    <row r="6">
      <c r="A6" s="4" t="inlineStr">
        <is>
          <t>Proceeds from debt, net of fees</t>
        </is>
      </c>
      <c r="B6" s="5" t="n">
        <v>11000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ORROWINGS - 2020 Senior Unsecured Note (Details)</t>
        </is>
      </c>
      <c r="B1" s="2" t="inlineStr">
        <is>
          <t>Apr. 29, 2020 USD ($)</t>
        </is>
      </c>
    </row>
    <row r="2">
      <c r="A2" s="4" t="inlineStr">
        <is>
          <t>2020 Unsecured Note | Senior Notes</t>
        </is>
      </c>
      <c r="B2" s="4" t="inlineStr">
        <is>
          <t xml:space="preserve"> </t>
        </is>
      </c>
    </row>
    <row r="3">
      <c r="A3" s="3" t="inlineStr">
        <is>
          <t>Debt Instrument [Line Items]</t>
        </is>
      </c>
      <c r="B3" s="4" t="inlineStr">
        <is>
          <t xml:space="preserve"> </t>
        </is>
      </c>
    </row>
    <row r="4">
      <c r="A4" s="4" t="inlineStr">
        <is>
          <t>Principal amount</t>
        </is>
      </c>
      <c r="B4" s="5" t="n">
        <v>5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BORROWINGS - 2019 Term Loan (Details) - USD ($) $ / shares in Units, $ in Thousands, shares in Millions</t>
        </is>
      </c>
      <c r="C1" s="2" t="inlineStr">
        <is>
          <t>12 Months Ended</t>
        </is>
      </c>
    </row>
    <row r="2">
      <c r="B2" s="2" t="inlineStr">
        <is>
          <t>Mar. 12, 2021</t>
        </is>
      </c>
      <c r="C2" s="2" t="inlineStr">
        <is>
          <t>Dec. 31, 2022</t>
        </is>
      </c>
      <c r="D2" s="2" t="inlineStr">
        <is>
          <t>Dec. 31, 2021</t>
        </is>
      </c>
      <c r="E2" s="2" t="inlineStr">
        <is>
          <t>Dec. 31, 2020</t>
        </is>
      </c>
      <c r="F2" s="2" t="inlineStr">
        <is>
          <t>Mar. 31, 2021</t>
        </is>
      </c>
      <c r="G2" s="2" t="inlineStr">
        <is>
          <t>Mar. 03, 2020</t>
        </is>
      </c>
      <c r="H2" s="2" t="inlineStr">
        <is>
          <t>Jul. 16, 2019</t>
        </is>
      </c>
      <c r="I2" s="2" t="inlineStr">
        <is>
          <t>May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 net</t>
        </is>
      </c>
      <c r="B4" s="4" t="inlineStr">
        <is>
          <t xml:space="preserve"> </t>
        </is>
      </c>
      <c r="C4" s="5" t="n">
        <v>0</v>
      </c>
      <c r="D4" s="5" t="n">
        <v>1422</v>
      </c>
      <c r="E4" s="5" t="n">
        <v>0</v>
      </c>
      <c r="F4" s="4" t="inlineStr">
        <is>
          <t xml:space="preserve"> </t>
        </is>
      </c>
      <c r="G4" s="4" t="inlineStr">
        <is>
          <t xml:space="preserve"> </t>
        </is>
      </c>
      <c r="H4" s="4" t="inlineStr">
        <is>
          <t xml:space="preserve"> </t>
        </is>
      </c>
      <c r="I4" s="4" t="inlineStr">
        <is>
          <t xml:space="preserve"> </t>
        </is>
      </c>
    </row>
    <row r="5">
      <c r="A5" s="4" t="inlineStr">
        <is>
          <t>2019 Term Loan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v>
      </c>
    </row>
    <row r="8">
      <c r="A8" s="4" t="inlineStr">
        <is>
          <t>Addition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v>
      </c>
      <c r="I8" s="4" t="inlineStr">
        <is>
          <t xml:space="preserve"> </t>
        </is>
      </c>
    </row>
    <row r="9">
      <c r="A9" s="4" t="inlineStr">
        <is>
          <t>Final payment fee (as a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v>
      </c>
    </row>
    <row r="10">
      <c r="A10" s="4" t="inlineStr">
        <is>
          <t>Number of shares for purchase under warrant (in shares)</t>
        </is>
      </c>
      <c r="B10" s="4" t="inlineStr">
        <is>
          <t xml:space="preserve"> </t>
        </is>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row>
    <row r="11">
      <c r="A11" s="4" t="inlineStr">
        <is>
          <t>Gain on extinguishment of debt, net</t>
        </is>
      </c>
      <c r="B11" s="5" t="n">
        <v>2100</v>
      </c>
      <c r="C11" s="4" t="inlineStr">
        <is>
          <t xml:space="preserve"> </t>
        </is>
      </c>
      <c r="D11" s="5" t="n">
        <v>4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unvested (in shares)</t>
        </is>
      </c>
      <c r="B12" s="4" t="inlineStr">
        <is>
          <t xml:space="preserve"> </t>
        </is>
      </c>
      <c r="C12" s="8" t="n">
        <v>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t>
        </is>
      </c>
      <c r="B13" s="4" t="inlineStr">
        <is>
          <t xml:space="preserve"> </t>
        </is>
      </c>
      <c r="C13" s="5" t="n">
        <v>6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9 Term Loan | Loans Payable | Original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for purchase under war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v>
      </c>
    </row>
    <row r="17">
      <c r="A17" s="4" t="inlineStr">
        <is>
          <t>Common stock purcha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v>
      </c>
    </row>
    <row r="18">
      <c r="A18" s="4" t="inlineStr">
        <is>
          <t>2019 Term Loan | Loans Payable | Replacem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for purchase under warra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9</v>
      </c>
      <c r="H20" s="4" t="inlineStr">
        <is>
          <t xml:space="preserve"> </t>
        </is>
      </c>
      <c r="I20" s="4" t="inlineStr">
        <is>
          <t xml:space="preserve"> </t>
        </is>
      </c>
    </row>
    <row r="21">
      <c r="A21" s="4" t="inlineStr">
        <is>
          <t>Common stock purcha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BORROWINGS - 2018 Term Loan (Details) - USD ($)</t>
        </is>
      </c>
      <c r="C1" s="2" t="inlineStr">
        <is>
          <t>12 Months Ended</t>
        </is>
      </c>
    </row>
    <row r="2">
      <c r="B2" s="2" t="inlineStr">
        <is>
          <t>Sep. 28, 2018</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 net</t>
        </is>
      </c>
      <c r="B4" s="4" t="inlineStr">
        <is>
          <t xml:space="preserve"> </t>
        </is>
      </c>
      <c r="C4" s="5" t="n">
        <v>0</v>
      </c>
      <c r="D4" s="5" t="n">
        <v>1422000</v>
      </c>
      <c r="E4" s="5" t="n">
        <v>0</v>
      </c>
    </row>
    <row r="5">
      <c r="A5" s="4" t="inlineStr">
        <is>
          <t>2018 Term Loan | Loan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term (in years)</t>
        </is>
      </c>
      <c r="B7" s="4" t="inlineStr">
        <is>
          <t>3 years</t>
        </is>
      </c>
      <c r="C7" s="4" t="inlineStr">
        <is>
          <t xml:space="preserve"> </t>
        </is>
      </c>
      <c r="D7" s="4" t="inlineStr">
        <is>
          <t xml:space="preserve"> </t>
        </is>
      </c>
      <c r="E7" s="4" t="inlineStr">
        <is>
          <t xml:space="preserve"> </t>
        </is>
      </c>
    </row>
    <row r="8">
      <c r="A8" s="4" t="inlineStr">
        <is>
          <t>Principal amount</t>
        </is>
      </c>
      <c r="B8" s="5" t="n">
        <v>60000000</v>
      </c>
      <c r="C8" s="4" t="inlineStr">
        <is>
          <t xml:space="preserve"> </t>
        </is>
      </c>
      <c r="D8" s="4" t="inlineStr">
        <is>
          <t xml:space="preserve"> </t>
        </is>
      </c>
      <c r="E8" s="4" t="inlineStr">
        <is>
          <t xml:space="preserve"> </t>
        </is>
      </c>
    </row>
    <row r="9">
      <c r="A9" s="4" t="inlineStr">
        <is>
          <t>Gain on extinguishment of debt, net</t>
        </is>
      </c>
      <c r="B9" s="4" t="inlineStr">
        <is>
          <t xml:space="preserve"> </t>
        </is>
      </c>
      <c r="C9" s="4" t="inlineStr">
        <is>
          <t xml:space="preserve"> </t>
        </is>
      </c>
      <c r="D9" s="5" t="n">
        <v>700000</v>
      </c>
      <c r="E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s>
  <sheetData>
    <row r="1">
      <c r="A1" s="1" t="inlineStr">
        <is>
          <t>CONSOLIDATED STATEMENT OF CHANGES IN STOCKHOLDERS’ EQUITY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at Dec. 31, 2019</t>
        </is>
      </c>
      <c r="C2" s="5" t="n">
        <v>166285</v>
      </c>
      <c r="D2" s="4" t="inlineStr">
        <is>
          <t xml:space="preserve"> </t>
        </is>
      </c>
      <c r="E2" s="5" t="n">
        <v>2211</v>
      </c>
      <c r="F2" s="5" t="n">
        <v>769639</v>
      </c>
      <c r="G2" s="5" t="n">
        <v>-60562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nce</t>
        </is>
      </c>
      <c r="C4" s="4" t="inlineStr">
        <is>
          <t xml:space="preserve"> </t>
        </is>
      </c>
      <c r="D4" s="4" t="inlineStr">
        <is>
          <t xml:space="preserve"> </t>
        </is>
      </c>
      <c r="E4" s="6" t="n">
        <v>808</v>
      </c>
      <c r="F4" s="6" t="n">
        <v>98867</v>
      </c>
      <c r="G4" s="4" t="inlineStr">
        <is>
          <t xml:space="preserve"> </t>
        </is>
      </c>
    </row>
    <row r="5">
      <c r="A5" s="4" t="inlineStr">
        <is>
          <t>Share-based compensation, net</t>
        </is>
      </c>
      <c r="B5" s="4" t="inlineStr">
        <is>
          <t>[1]</t>
        </is>
      </c>
      <c r="C5" s="4" t="inlineStr">
        <is>
          <t xml:space="preserve"> </t>
        </is>
      </c>
      <c r="D5" s="4" t="inlineStr">
        <is>
          <t xml:space="preserve"> </t>
        </is>
      </c>
      <c r="E5" s="6" t="n">
        <v>55</v>
      </c>
      <c r="F5" s="6" t="n">
        <v>8589</v>
      </c>
      <c r="G5" s="4" t="inlineStr">
        <is>
          <t xml:space="preserve"> </t>
        </is>
      </c>
    </row>
    <row r="6">
      <c r="A6" s="4" t="inlineStr">
        <is>
          <t>Severance and reorganization charges</t>
        </is>
      </c>
      <c r="C6" s="4" t="inlineStr">
        <is>
          <t xml:space="preserve"> </t>
        </is>
      </c>
      <c r="D6" s="4" t="inlineStr">
        <is>
          <t xml:space="preserve"> </t>
        </is>
      </c>
      <c r="E6" s="6" t="n">
        <v>22</v>
      </c>
      <c r="F6" s="6" t="n">
        <v>2667</v>
      </c>
      <c r="G6" s="4" t="inlineStr">
        <is>
          <t xml:space="preserve"> </t>
        </is>
      </c>
    </row>
    <row r="7">
      <c r="A7" s="4" t="inlineStr">
        <is>
          <t>Shared-based payments</t>
        </is>
      </c>
      <c r="C7" s="4" t="inlineStr">
        <is>
          <t xml:space="preserve"> </t>
        </is>
      </c>
      <c r="D7" s="4" t="inlineStr">
        <is>
          <t xml:space="preserve"> </t>
        </is>
      </c>
      <c r="E7" s="4" t="inlineStr">
        <is>
          <t xml:space="preserve"> </t>
        </is>
      </c>
      <c r="F7" s="6" t="n">
        <v>561</v>
      </c>
      <c r="G7" s="4" t="inlineStr">
        <is>
          <t xml:space="preserve"> </t>
        </is>
      </c>
    </row>
    <row r="8">
      <c r="A8" s="4" t="inlineStr">
        <is>
          <t>Settlement of Final Payment Fee (Note 10)</t>
        </is>
      </c>
      <c r="C8" s="4" t="inlineStr">
        <is>
          <t xml:space="preserve"> </t>
        </is>
      </c>
      <c r="D8" s="4" t="inlineStr">
        <is>
          <t xml:space="preserve"> </t>
        </is>
      </c>
      <c r="E8" s="6" t="n">
        <v>110</v>
      </c>
      <c r="F8" s="6" t="n">
        <v>9036</v>
      </c>
      <c r="G8" s="4" t="inlineStr">
        <is>
          <t xml:space="preserve"> </t>
        </is>
      </c>
    </row>
    <row r="9">
      <c r="A9" s="4" t="inlineStr">
        <is>
          <t>Warrants issued in connection with Borrowings (Note 12)</t>
        </is>
      </c>
      <c r="C9" s="4" t="inlineStr">
        <is>
          <t xml:space="preserve"> </t>
        </is>
      </c>
      <c r="D9" s="4" t="inlineStr">
        <is>
          <t xml:space="preserve"> </t>
        </is>
      </c>
      <c r="E9" s="4" t="inlineStr">
        <is>
          <t xml:space="preserve"> </t>
        </is>
      </c>
      <c r="F9" s="6" t="n">
        <v>17998</v>
      </c>
      <c r="G9" s="4" t="inlineStr">
        <is>
          <t xml:space="preserve"> </t>
        </is>
      </c>
    </row>
    <row r="10">
      <c r="A10" s="4" t="inlineStr">
        <is>
          <t>Borrowings principal repayment (Note 10)</t>
        </is>
      </c>
      <c r="C10" s="4" t="inlineStr">
        <is>
          <t xml:space="preserve"> </t>
        </is>
      </c>
      <c r="D10" s="4" t="inlineStr">
        <is>
          <t xml:space="preserve"> </t>
        </is>
      </c>
      <c r="E10" s="6" t="n">
        <v>93</v>
      </c>
      <c r="F10" s="6" t="n">
        <v>13695</v>
      </c>
      <c r="G10" s="4" t="inlineStr">
        <is>
          <t xml:space="preserve"> </t>
        </is>
      </c>
    </row>
    <row r="11">
      <c r="A11" s="4" t="inlineStr">
        <is>
          <t>Warrants exercised</t>
        </is>
      </c>
      <c r="C11" s="4" t="inlineStr">
        <is>
          <t xml:space="preserve"> </t>
        </is>
      </c>
      <c r="D11" s="4" t="inlineStr">
        <is>
          <t xml:space="preserve"> </t>
        </is>
      </c>
      <c r="E11" s="6" t="n">
        <v>10</v>
      </c>
      <c r="F11" s="6" t="n">
        <v>990</v>
      </c>
      <c r="G11" s="4" t="inlineStr">
        <is>
          <t xml:space="preserve"> </t>
        </is>
      </c>
    </row>
    <row r="12">
      <c r="A12" s="4" t="inlineStr">
        <is>
          <t>Net loss</t>
        </is>
      </c>
      <c r="C12" s="6" t="n">
        <v>-210696</v>
      </c>
      <c r="D12" s="4" t="inlineStr">
        <is>
          <t xml:space="preserve"> </t>
        </is>
      </c>
      <c r="E12" s="4" t="inlineStr">
        <is>
          <t xml:space="preserve"> </t>
        </is>
      </c>
      <c r="F12" s="4" t="inlineStr">
        <is>
          <t xml:space="preserve"> </t>
        </is>
      </c>
      <c r="G12" s="6" t="n">
        <v>-210696</v>
      </c>
    </row>
    <row r="13">
      <c r="A13" s="4" t="inlineStr">
        <is>
          <t>Ending balance at Dec. 31, 2020</t>
        </is>
      </c>
      <c r="C13" s="6" t="n">
        <v>109090</v>
      </c>
      <c r="D13" s="5" t="n">
        <v>61</v>
      </c>
      <c r="E13" s="6" t="n">
        <v>3309</v>
      </c>
      <c r="F13" s="6" t="n">
        <v>922042</v>
      </c>
      <c r="G13" s="6" t="n">
        <v>-81632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ance</t>
        </is>
      </c>
      <c r="C15" s="4" t="inlineStr">
        <is>
          <t xml:space="preserve"> </t>
        </is>
      </c>
      <c r="D15" s="4" t="inlineStr">
        <is>
          <t xml:space="preserve"> </t>
        </is>
      </c>
      <c r="E15" s="6" t="n">
        <v>1361</v>
      </c>
      <c r="F15" s="6" t="n">
        <v>406493</v>
      </c>
      <c r="G15" s="4" t="inlineStr">
        <is>
          <t xml:space="preserve"> </t>
        </is>
      </c>
    </row>
    <row r="16">
      <c r="A16" s="4" t="inlineStr">
        <is>
          <t>Share-based compensation, net</t>
        </is>
      </c>
      <c r="B16" s="4" t="inlineStr">
        <is>
          <t>[1]</t>
        </is>
      </c>
      <c r="C16" s="4" t="inlineStr">
        <is>
          <t xml:space="preserve"> </t>
        </is>
      </c>
      <c r="D16" s="4" t="inlineStr">
        <is>
          <t xml:space="preserve"> </t>
        </is>
      </c>
      <c r="E16" s="6" t="n">
        <v>43</v>
      </c>
      <c r="F16" s="6" t="n">
        <v>7892</v>
      </c>
      <c r="G16" s="4" t="inlineStr">
        <is>
          <t xml:space="preserve"> </t>
        </is>
      </c>
    </row>
    <row r="17">
      <c r="A17" s="4" t="inlineStr">
        <is>
          <t>Shared-based payments</t>
        </is>
      </c>
      <c r="C17" s="4" t="inlineStr">
        <is>
          <t xml:space="preserve"> </t>
        </is>
      </c>
      <c r="D17" s="4" t="inlineStr">
        <is>
          <t xml:space="preserve"> </t>
        </is>
      </c>
      <c r="E17" s="6" t="n">
        <v>1</v>
      </c>
      <c r="F17" s="6" t="n">
        <v>200</v>
      </c>
      <c r="G17" s="4" t="inlineStr">
        <is>
          <t xml:space="preserve"> </t>
        </is>
      </c>
    </row>
    <row r="18">
      <c r="A18" s="4" t="inlineStr">
        <is>
          <t>Warrants exercised</t>
        </is>
      </c>
      <c r="C18" s="4" t="inlineStr">
        <is>
          <t xml:space="preserve"> </t>
        </is>
      </c>
      <c r="D18" s="4" t="inlineStr">
        <is>
          <t xml:space="preserve"> </t>
        </is>
      </c>
      <c r="E18" s="6" t="n">
        <v>60</v>
      </c>
      <c r="F18" s="6" t="n">
        <v>8117</v>
      </c>
      <c r="G18" s="4" t="inlineStr">
        <is>
          <t xml:space="preserve"> </t>
        </is>
      </c>
    </row>
    <row r="19">
      <c r="A19" s="4" t="inlineStr">
        <is>
          <t>Debt extinguishment</t>
        </is>
      </c>
      <c r="C19" s="4" t="inlineStr">
        <is>
          <t xml:space="preserve"> </t>
        </is>
      </c>
      <c r="D19" s="4" t="inlineStr">
        <is>
          <t xml:space="preserve"> </t>
        </is>
      </c>
      <c r="E19" s="4" t="inlineStr">
        <is>
          <t xml:space="preserve"> </t>
        </is>
      </c>
      <c r="F19" s="6" t="n">
        <v>-218</v>
      </c>
      <c r="G19" s="4" t="inlineStr">
        <is>
          <t xml:space="preserve"> </t>
        </is>
      </c>
    </row>
    <row r="20">
      <c r="A20" s="4" t="inlineStr">
        <is>
          <t>Net loss</t>
        </is>
      </c>
      <c r="C20" s="6" t="n">
        <v>-114738</v>
      </c>
      <c r="D20" s="4" t="inlineStr">
        <is>
          <t xml:space="preserve"> </t>
        </is>
      </c>
      <c r="E20" s="4" t="inlineStr">
        <is>
          <t xml:space="preserve"> </t>
        </is>
      </c>
      <c r="F20" s="4" t="inlineStr">
        <is>
          <t xml:space="preserve"> </t>
        </is>
      </c>
      <c r="G20" s="6" t="n">
        <v>-114738</v>
      </c>
    </row>
    <row r="21">
      <c r="A21" s="4" t="inlineStr">
        <is>
          <t>Ending balance at Dec. 31, 2021</t>
        </is>
      </c>
      <c r="C21" s="6" t="n">
        <v>418301</v>
      </c>
      <c r="D21" s="6" t="n">
        <v>61</v>
      </c>
      <c r="E21" s="6" t="n">
        <v>4774</v>
      </c>
      <c r="F21" s="6" t="n">
        <v>1344526</v>
      </c>
      <c r="G21" s="6" t="n">
        <v>-93106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ance</t>
        </is>
      </c>
      <c r="C23" s="4" t="inlineStr">
        <is>
          <t xml:space="preserve"> </t>
        </is>
      </c>
      <c r="D23" s="4" t="inlineStr">
        <is>
          <t xml:space="preserve"> </t>
        </is>
      </c>
      <c r="E23" s="6" t="n">
        <v>677</v>
      </c>
      <c r="F23" s="6" t="n">
        <v>299063</v>
      </c>
      <c r="G23" s="4" t="inlineStr">
        <is>
          <t xml:space="preserve"> </t>
        </is>
      </c>
    </row>
    <row r="24">
      <c r="A24" s="4" t="inlineStr">
        <is>
          <t>Share-based compensation, net</t>
        </is>
      </c>
      <c r="B24" s="4" t="inlineStr">
        <is>
          <t>[1]</t>
        </is>
      </c>
      <c r="C24" s="4" t="inlineStr">
        <is>
          <t xml:space="preserve"> </t>
        </is>
      </c>
      <c r="D24" s="4" t="inlineStr">
        <is>
          <t xml:space="preserve"> </t>
        </is>
      </c>
      <c r="E24" s="6" t="n">
        <v>3</v>
      </c>
      <c r="F24" s="6" t="n">
        <v>3631</v>
      </c>
      <c r="G24" s="4" t="inlineStr">
        <is>
          <t xml:space="preserve"> </t>
        </is>
      </c>
    </row>
    <row r="25">
      <c r="A25" s="4" t="inlineStr">
        <is>
          <t>Shared-based payments</t>
        </is>
      </c>
      <c r="C25" s="4" t="inlineStr">
        <is>
          <t xml:space="preserve"> </t>
        </is>
      </c>
      <c r="D25" s="4" t="inlineStr">
        <is>
          <t xml:space="preserve"> </t>
        </is>
      </c>
      <c r="E25" s="6" t="n">
        <v>2</v>
      </c>
      <c r="F25" s="6" t="n">
        <v>676</v>
      </c>
      <c r="G25" s="4" t="inlineStr">
        <is>
          <t xml:space="preserve"> </t>
        </is>
      </c>
    </row>
    <row r="26">
      <c r="A26" s="4" t="inlineStr">
        <is>
          <t>Warrants exercised</t>
        </is>
      </c>
      <c r="C26" s="4" t="inlineStr">
        <is>
          <t xml:space="preserve"> </t>
        </is>
      </c>
      <c r="D26" s="4" t="inlineStr">
        <is>
          <t xml:space="preserve"> </t>
        </is>
      </c>
      <c r="E26" s="6" t="n">
        <v>0</v>
      </c>
      <c r="F26" s="6" t="n">
        <v>0</v>
      </c>
      <c r="G26" s="4" t="inlineStr">
        <is>
          <t xml:space="preserve"> </t>
        </is>
      </c>
    </row>
    <row r="27">
      <c r="A27" s="4" t="inlineStr">
        <is>
          <t>Debt extinguishment</t>
        </is>
      </c>
      <c r="C27" s="4" t="inlineStr">
        <is>
          <t xml:space="preserve"> </t>
        </is>
      </c>
      <c r="D27" s="4" t="inlineStr">
        <is>
          <t xml:space="preserve"> </t>
        </is>
      </c>
      <c r="E27" s="4" t="inlineStr">
        <is>
          <t xml:space="preserve"> </t>
        </is>
      </c>
      <c r="F27" s="6" t="n">
        <v>0</v>
      </c>
      <c r="G27" s="4" t="inlineStr">
        <is>
          <t xml:space="preserve"> </t>
        </is>
      </c>
    </row>
    <row r="28">
      <c r="A28" s="4" t="inlineStr">
        <is>
          <t>Net loss</t>
        </is>
      </c>
      <c r="C28" s="6" t="n">
        <v>-49810</v>
      </c>
      <c r="D28" s="4" t="inlineStr">
        <is>
          <t xml:space="preserve"> </t>
        </is>
      </c>
      <c r="E28" s="4" t="inlineStr">
        <is>
          <t xml:space="preserve"> </t>
        </is>
      </c>
      <c r="F28" s="4" t="inlineStr">
        <is>
          <t xml:space="preserve"> </t>
        </is>
      </c>
      <c r="G28" s="6" t="n">
        <v>-49810</v>
      </c>
    </row>
    <row r="29">
      <c r="A29" s="4" t="inlineStr">
        <is>
          <t>Ending balance at Dec. 31, 2022</t>
        </is>
      </c>
      <c r="C29" s="5" t="n">
        <v>672543</v>
      </c>
      <c r="D29" s="5" t="n">
        <v>61</v>
      </c>
      <c r="E29" s="5" t="n">
        <v>5456</v>
      </c>
      <c r="F29" s="5" t="n">
        <v>1647896</v>
      </c>
      <c r="G29" s="5" t="n">
        <v>-980870</v>
      </c>
    </row>
    <row r="30"/>
    <row r="31">
      <c r="A31" s="4" t="inlineStr">
        <is>
          <t>[1] (1) Includes settlement of 2019 bonuses that were accrued for in 2019.</t>
        </is>
      </c>
    </row>
  </sheetData>
  <mergeCells count="3">
    <mergeCell ref="A1:B1"/>
    <mergeCell ref="A30:F30"/>
    <mergeCell ref="A31:F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Details) - Trade Finance Credit Line - USD ($)</t>
        </is>
      </c>
      <c r="B1" s="2" t="inlineStr">
        <is>
          <t>Dec. 31, 2022</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borrowing capacity (up to)</t>
        </is>
      </c>
      <c r="B3" s="4" t="inlineStr">
        <is>
          <t xml:space="preserve"> </t>
        </is>
      </c>
      <c r="C3" s="5" t="n">
        <v>150000000</v>
      </c>
      <c r="D3" s="5" t="n">
        <v>30000000</v>
      </c>
    </row>
    <row r="4">
      <c r="A4" s="4" t="inlineStr">
        <is>
          <t>Line of credit outstanding</t>
        </is>
      </c>
      <c r="B4" s="5" t="n">
        <v>0</v>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5" customWidth="1" min="1" max="1"/>
    <col width="22" customWidth="1" min="2" max="2"/>
    <col width="40" customWidth="1" min="3" max="3"/>
    <col width="21" customWidth="1" min="4" max="4"/>
    <col width="29" customWidth="1" min="5" max="5"/>
    <col width="29" customWidth="1" min="6" max="6"/>
    <col width="22" customWidth="1" min="7" max="7"/>
    <col width="22" customWidth="1" min="8" max="8"/>
    <col width="22" customWidth="1" min="9" max="9"/>
    <col width="40" customWidth="1" min="10" max="10"/>
  </cols>
  <sheetData>
    <row r="1">
      <c r="A1" s="1" t="inlineStr">
        <is>
          <t>STOCKHOLDERS’ EQUITY (Details)</t>
        </is>
      </c>
      <c r="D1" s="2" t="inlineStr">
        <is>
          <t>1 Months Ended</t>
        </is>
      </c>
      <c r="E1" s="2" t="inlineStr">
        <is>
          <t>3 Months Ended</t>
        </is>
      </c>
      <c r="F1" s="2" t="inlineStr">
        <is>
          <t>12 Months Ended</t>
        </is>
      </c>
    </row>
    <row r="2">
      <c r="B2" s="2" t="inlineStr">
        <is>
          <t>Aug. 31, 2021 USD ($)</t>
        </is>
      </c>
      <c r="C2" s="2" t="inlineStr">
        <is>
          <t>Aug. 06, 2021 USD ($) $ / shares shares</t>
        </is>
      </c>
      <c r="D2" s="2" t="inlineStr">
        <is>
          <t>Mar. 31, 2018 shares</t>
        </is>
      </c>
      <c r="E2" s="2" t="inlineStr">
        <is>
          <t>Mar. 31, 2021 USD ($) shares</t>
        </is>
      </c>
      <c r="F2" s="2" t="inlineStr">
        <is>
          <t>Dec. 31, 2022 USD ($) shares</t>
        </is>
      </c>
      <c r="G2" s="2" t="inlineStr">
        <is>
          <t>Dec. 31, 2021 USD ($)</t>
        </is>
      </c>
      <c r="H2" s="2" t="inlineStr">
        <is>
          <t>Dec. 31, 2020 USD ($)</t>
        </is>
      </c>
      <c r="I2" s="2" t="inlineStr">
        <is>
          <t>Dec. 30, 2022 USD ($)</t>
        </is>
      </c>
      <c r="J2" s="2" t="inlineStr">
        <is>
          <t>Apr. 29,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mmon stock issuances</t>
        </is>
      </c>
      <c r="B4" s="4" t="inlineStr">
        <is>
          <t xml:space="preserve"> </t>
        </is>
      </c>
      <c r="C4" s="4" t="inlineStr">
        <is>
          <t xml:space="preserve"> </t>
        </is>
      </c>
      <c r="D4" s="4" t="inlineStr">
        <is>
          <t xml:space="preserve"> </t>
        </is>
      </c>
      <c r="E4" s="4" t="inlineStr">
        <is>
          <t xml:space="preserve"> </t>
        </is>
      </c>
      <c r="F4" s="5" t="n">
        <v>309021000</v>
      </c>
      <c r="G4" s="5" t="n">
        <v>421809000</v>
      </c>
      <c r="H4" s="5" t="n">
        <v>103664000</v>
      </c>
      <c r="I4" s="4" t="inlineStr">
        <is>
          <t xml:space="preserve"> </t>
        </is>
      </c>
      <c r="J4" s="4" t="inlineStr">
        <is>
          <t xml:space="preserve"> </t>
        </is>
      </c>
    </row>
    <row r="5">
      <c r="A5" s="4" t="inlineStr">
        <is>
          <t>Proceeds from warrant exercise</t>
        </is>
      </c>
      <c r="B5" s="4" t="inlineStr">
        <is>
          <t xml:space="preserve"> </t>
        </is>
      </c>
      <c r="C5" s="4" t="inlineStr">
        <is>
          <t xml:space="preserve"> </t>
        </is>
      </c>
      <c r="D5" s="4" t="inlineStr">
        <is>
          <t xml:space="preserve"> </t>
        </is>
      </c>
      <c r="E5" s="4" t="inlineStr">
        <is>
          <t xml:space="preserve"> </t>
        </is>
      </c>
      <c r="F5" s="5" t="n">
        <v>0</v>
      </c>
      <c r="G5" s="5" t="n">
        <v>8177000</v>
      </c>
      <c r="H5" s="5" t="n">
        <v>1000000</v>
      </c>
      <c r="I5" s="4" t="inlineStr">
        <is>
          <t xml:space="preserve"> </t>
        </is>
      </c>
      <c r="J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2020 Unsecured Note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for purchase under warrant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0</v>
      </c>
    </row>
    <row r="10">
      <c r="A10" s="4" t="inlineStr">
        <is>
          <t>Common stock purcha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1.542</v>
      </c>
    </row>
    <row r="11">
      <c r="A11" s="4" t="inlineStr">
        <is>
          <t>Fair value of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100000</v>
      </c>
    </row>
    <row r="12">
      <c r="A12" s="4" t="inlineStr">
        <is>
          <t>2019 Term Loan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for purchase under warrant (in shares) | shares</t>
        </is>
      </c>
      <c r="B14" s="4" t="inlineStr">
        <is>
          <t xml:space="preserve"> </t>
        </is>
      </c>
      <c r="C14" s="4" t="inlineStr">
        <is>
          <t xml:space="preserve"> </t>
        </is>
      </c>
      <c r="D14" s="4" t="inlineStr">
        <is>
          <t xml:space="preserve"> </t>
        </is>
      </c>
      <c r="E14" s="6" t="n">
        <v>6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warrant</t>
        </is>
      </c>
      <c r="B15" s="4" t="inlineStr">
        <is>
          <t xml:space="preserve"> </t>
        </is>
      </c>
      <c r="C15" s="4" t="inlineStr">
        <is>
          <t xml:space="preserve"> </t>
        </is>
      </c>
      <c r="D15" s="4" t="inlineStr">
        <is>
          <t xml:space="preserve"> </t>
        </is>
      </c>
      <c r="E15" s="4" t="inlineStr">
        <is>
          <t xml:space="preserve"> </t>
        </is>
      </c>
      <c r="F15" s="5" t="n">
        <v>6300000</v>
      </c>
      <c r="G15" s="4" t="inlineStr">
        <is>
          <t xml:space="preserve"> </t>
        </is>
      </c>
      <c r="H15" s="4" t="inlineStr">
        <is>
          <t xml:space="preserve"> </t>
        </is>
      </c>
      <c r="I15" s="4" t="inlineStr">
        <is>
          <t xml:space="preserve"> </t>
        </is>
      </c>
      <c r="J15" s="4" t="inlineStr">
        <is>
          <t xml:space="preserve"> </t>
        </is>
      </c>
    </row>
    <row r="16">
      <c r="A16" s="4" t="inlineStr">
        <is>
          <t>Proceeds from warrant exercise</t>
        </is>
      </c>
      <c r="B16" s="4" t="inlineStr">
        <is>
          <t xml:space="preserve"> </t>
        </is>
      </c>
      <c r="C16" s="4" t="inlineStr">
        <is>
          <t xml:space="preserve"> </t>
        </is>
      </c>
      <c r="D16" s="4" t="inlineStr">
        <is>
          <t xml:space="preserve"> </t>
        </is>
      </c>
      <c r="E16" s="5" t="n">
        <v>8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number of shares issued in transaction (in shares) | shares</t>
        </is>
      </c>
      <c r="B19" s="4" t="inlineStr">
        <is>
          <t xml:space="preserve"> </t>
        </is>
      </c>
      <c r="C19" s="4" t="inlineStr">
        <is>
          <t xml:space="preserve"> </t>
        </is>
      </c>
      <c r="D19" s="6" t="n">
        <v>6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t-the-Market Equity Offering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number of shares issued in transaction (in shares) | shares</t>
        </is>
      </c>
      <c r="B22" s="4" t="inlineStr">
        <is>
          <t xml:space="preserve"> </t>
        </is>
      </c>
      <c r="C22" s="4" t="inlineStr">
        <is>
          <t xml:space="preserve"> </t>
        </is>
      </c>
      <c r="D22" s="4" t="inlineStr">
        <is>
          <t xml:space="preserve"> </t>
        </is>
      </c>
      <c r="E22" s="4" t="inlineStr">
        <is>
          <t xml:space="preserve"> </t>
        </is>
      </c>
      <c r="F22" s="6" t="n">
        <v>67700000</v>
      </c>
      <c r="G22" s="4" t="inlineStr">
        <is>
          <t xml:space="preserve"> </t>
        </is>
      </c>
      <c r="H22" s="4" t="inlineStr">
        <is>
          <t xml:space="preserve"> </t>
        </is>
      </c>
      <c r="I22" s="4" t="inlineStr">
        <is>
          <t xml:space="preserve"> </t>
        </is>
      </c>
      <c r="J22" s="4" t="inlineStr">
        <is>
          <t xml:space="preserve"> </t>
        </is>
      </c>
    </row>
    <row r="23">
      <c r="A23" s="4" t="inlineStr">
        <is>
          <t>Proceeds from sale of common stock, net of fees and commissions</t>
        </is>
      </c>
      <c r="B23" s="4" t="inlineStr">
        <is>
          <t xml:space="preserve"> </t>
        </is>
      </c>
      <c r="C23" s="4" t="inlineStr">
        <is>
          <t xml:space="preserve"> </t>
        </is>
      </c>
      <c r="D23" s="4" t="inlineStr">
        <is>
          <t xml:space="preserve"> </t>
        </is>
      </c>
      <c r="E23" s="4" t="inlineStr">
        <is>
          <t xml:space="preserve"> </t>
        </is>
      </c>
      <c r="F23" s="5" t="n">
        <v>299700000</v>
      </c>
      <c r="G23" s="4" t="inlineStr">
        <is>
          <t xml:space="preserve"> </t>
        </is>
      </c>
      <c r="H23" s="4" t="inlineStr">
        <is>
          <t xml:space="preserve"> </t>
        </is>
      </c>
      <c r="I23" s="4" t="inlineStr">
        <is>
          <t xml:space="preserve"> </t>
        </is>
      </c>
      <c r="J23" s="4" t="inlineStr">
        <is>
          <t xml:space="preserve"> </t>
        </is>
      </c>
    </row>
    <row r="24">
      <c r="A24" s="4" t="inlineStr">
        <is>
          <t>Equity Offering In Aug 2021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number of shares issued in transaction (in shares) | shares</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ale of common stock, net of fees and commissions</t>
        </is>
      </c>
      <c r="B27" s="4" t="inlineStr">
        <is>
          <t xml:space="preserve"> </t>
        </is>
      </c>
      <c r="C27" s="5" t="n">
        <v>100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offering price (in USD per share) | $ / shares</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to purchase additional shares (in shares)</t>
        </is>
      </c>
      <c r="B29" s="4" t="inlineStr">
        <is>
          <t xml:space="preserve"> </t>
        </is>
      </c>
      <c r="C29" s="5" t="n">
        <v>5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to purchase additional shares,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opti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of common stock, net of fees and commissions</t>
        </is>
      </c>
      <c r="B33" s="5" t="n">
        <v>15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w At-the-Market Equity Offering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authorized aggregate sales proceed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00</v>
      </c>
      <c r="J36" s="4" t="inlineStr">
        <is>
          <t xml:space="preserve"> </t>
        </is>
      </c>
    </row>
    <row r="37">
      <c r="A37" s="4" t="inlineStr">
        <is>
          <t>Sale of stock, available aggregate sales proceeds amount with date</t>
        </is>
      </c>
      <c r="B37" s="4" t="inlineStr">
        <is>
          <t xml:space="preserve"> </t>
        </is>
      </c>
      <c r="C37" s="4" t="inlineStr">
        <is>
          <t xml:space="preserve"> </t>
        </is>
      </c>
      <c r="D37" s="4" t="inlineStr">
        <is>
          <t xml:space="preserve"> </t>
        </is>
      </c>
      <c r="E37" s="4" t="inlineStr">
        <is>
          <t xml:space="preserve"> </t>
        </is>
      </c>
      <c r="F37" s="5" t="n">
        <v>500000000</v>
      </c>
      <c r="G37" s="4" t="inlineStr">
        <is>
          <t xml:space="preserve"> </t>
        </is>
      </c>
      <c r="H37" s="4" t="inlineStr">
        <is>
          <t xml:space="preserve"> </t>
        </is>
      </c>
      <c r="I37" s="4" t="inlineStr">
        <is>
          <t xml:space="preserve"> </t>
        </is>
      </c>
      <c r="J37"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3" customWidth="1" min="2" max="2"/>
    <col width="22" customWidth="1" min="3" max="3"/>
    <col width="42" customWidth="1" min="4" max="4"/>
    <col width="22" customWidth="1" min="5" max="5"/>
  </cols>
  <sheetData>
    <row r="1">
      <c r="A1" s="1" t="inlineStr">
        <is>
          <t>2020 SEVERANCE AND REORGANIZATION (Details)</t>
        </is>
      </c>
      <c r="B1" s="2" t="inlineStr">
        <is>
          <t>1 Months Ended</t>
        </is>
      </c>
      <c r="C1" s="2" t="inlineStr">
        <is>
          <t>12 Months Ended</t>
        </is>
      </c>
    </row>
    <row r="2">
      <c r="B2" s="2" t="inlineStr">
        <is>
          <t>Jul. 31, 2020 USD ($) numberOfInstallment $ / shares</t>
        </is>
      </c>
      <c r="C2" s="2" t="inlineStr">
        <is>
          <t>Dec. 31, 2022 USD ($)</t>
        </is>
      </c>
      <c r="D2" s="2" t="inlineStr">
        <is>
          <t>Dec. 31, 2021 USD ($) numberOfInstallment</t>
        </is>
      </c>
      <c r="E2" s="2" t="inlineStr">
        <is>
          <t>Dec. 31, 2020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reorganization charges | $</t>
        </is>
      </c>
      <c r="B4" s="4" t="inlineStr">
        <is>
          <t xml:space="preserve"> </t>
        </is>
      </c>
      <c r="C4" s="5" t="n">
        <v>0</v>
      </c>
      <c r="D4" s="5" t="n">
        <v>0</v>
      </c>
      <c r="E4" s="5" t="n">
        <v>6359000</v>
      </c>
    </row>
    <row r="5">
      <c r="A5" s="4" t="inlineStr">
        <is>
          <t>Employee retention plan pool | $</t>
        </is>
      </c>
      <c r="B5" s="5" t="n">
        <v>12000000</v>
      </c>
      <c r="C5" s="4" t="inlineStr">
        <is>
          <t xml:space="preserve"> </t>
        </is>
      </c>
      <c r="D5" s="4" t="inlineStr">
        <is>
          <t xml:space="preserve"> </t>
        </is>
      </c>
      <c r="E5" s="4" t="inlineStr">
        <is>
          <t xml:space="preserve"> </t>
        </is>
      </c>
    </row>
    <row r="6">
      <c r="A6" s="4" t="inlineStr">
        <is>
          <t>Employee retention plan, number of vesting installments | numberOfInstallment</t>
        </is>
      </c>
      <c r="B6" s="6" t="n">
        <v>4</v>
      </c>
      <c r="C6" s="4" t="inlineStr">
        <is>
          <t xml:space="preserve"> </t>
        </is>
      </c>
      <c r="D6" s="4" t="inlineStr">
        <is>
          <t xml:space="preserve"> </t>
        </is>
      </c>
      <c r="E6" s="4" t="inlineStr">
        <is>
          <t xml:space="preserve"> </t>
        </is>
      </c>
    </row>
    <row r="7">
      <c r="A7" s="4" t="inlineStr">
        <is>
          <t>Employee retention plan, target measurement period</t>
        </is>
      </c>
      <c r="B7" s="4" t="inlineStr">
        <is>
          <t>10 days</t>
        </is>
      </c>
      <c r="C7" s="4" t="inlineStr">
        <is>
          <t xml:space="preserve"> </t>
        </is>
      </c>
      <c r="D7" s="4" t="inlineStr">
        <is>
          <t xml:space="preserve"> </t>
        </is>
      </c>
      <c r="E7" s="4" t="inlineStr">
        <is>
          <t xml:space="preserve"> </t>
        </is>
      </c>
    </row>
    <row r="8">
      <c r="A8" s="4" t="inlineStr">
        <is>
          <t>Employee retention plan, stock performance targets, stock price one (in USD per share) | $ / shares</t>
        </is>
      </c>
      <c r="B8" s="7" t="n">
        <v>2.25</v>
      </c>
      <c r="C8" s="4" t="inlineStr">
        <is>
          <t xml:space="preserve"> </t>
        </is>
      </c>
      <c r="D8" s="4" t="inlineStr">
        <is>
          <t xml:space="preserve"> </t>
        </is>
      </c>
      <c r="E8" s="4" t="inlineStr">
        <is>
          <t xml:space="preserve"> </t>
        </is>
      </c>
    </row>
    <row r="9">
      <c r="A9" s="4" t="inlineStr">
        <is>
          <t>Employee retention plan, stock performance targets, stock price two (in USD per share) | $ / shares</t>
        </is>
      </c>
      <c r="B9" s="14" t="n">
        <v>3.25</v>
      </c>
      <c r="C9" s="4" t="inlineStr">
        <is>
          <t xml:space="preserve"> </t>
        </is>
      </c>
      <c r="D9" s="4" t="inlineStr">
        <is>
          <t xml:space="preserve"> </t>
        </is>
      </c>
      <c r="E9" s="4" t="inlineStr">
        <is>
          <t xml:space="preserve"> </t>
        </is>
      </c>
    </row>
    <row r="10">
      <c r="A10" s="4" t="inlineStr">
        <is>
          <t>Employee retention plan, stock performance targets, stock price three (in USD per share) | $ / shares</t>
        </is>
      </c>
      <c r="B10" s="14" t="n">
        <v>4.25</v>
      </c>
      <c r="C10" s="4" t="inlineStr">
        <is>
          <t xml:space="preserve"> </t>
        </is>
      </c>
      <c r="D10" s="4" t="inlineStr">
        <is>
          <t xml:space="preserve"> </t>
        </is>
      </c>
      <c r="E10" s="4" t="inlineStr">
        <is>
          <t xml:space="preserve"> </t>
        </is>
      </c>
    </row>
    <row r="11">
      <c r="A11" s="4" t="inlineStr">
        <is>
          <t>Employee retention plan, stock performance targets, stock price four (in USD per share) | $ / shares</t>
        </is>
      </c>
      <c r="B11" s="7" t="n">
        <v>5.25</v>
      </c>
      <c r="C11" s="4" t="inlineStr">
        <is>
          <t xml:space="preserve"> </t>
        </is>
      </c>
      <c r="D11" s="4" t="inlineStr">
        <is>
          <t xml:space="preserve"> </t>
        </is>
      </c>
      <c r="E11" s="4" t="inlineStr">
        <is>
          <t xml:space="preserve"> </t>
        </is>
      </c>
    </row>
    <row r="12">
      <c r="A12" s="4" t="inlineStr">
        <is>
          <t>Employee retention plan, number of vesting installments, vested | numberOfInstallment</t>
        </is>
      </c>
      <c r="B12" s="4" t="inlineStr">
        <is>
          <t xml:space="preserve"> </t>
        </is>
      </c>
      <c r="C12" s="4" t="inlineStr">
        <is>
          <t xml:space="preserve"> </t>
        </is>
      </c>
      <c r="D12" s="6" t="n">
        <v>3</v>
      </c>
      <c r="E12" s="4" t="inlineStr">
        <is>
          <t xml:space="preserve"> </t>
        </is>
      </c>
    </row>
    <row r="13">
      <c r="A13" s="4" t="inlineStr">
        <is>
          <t>Employee retention plan charges | $</t>
        </is>
      </c>
      <c r="B13" s="4" t="inlineStr">
        <is>
          <t xml:space="preserve"> </t>
        </is>
      </c>
      <c r="C13" s="4" t="inlineStr">
        <is>
          <t xml:space="preserve"> </t>
        </is>
      </c>
      <c r="D13" s="5" t="n">
        <v>7900000</v>
      </c>
      <c r="E13" s="4" t="inlineStr">
        <is>
          <t xml:space="preserve"> </t>
        </is>
      </c>
    </row>
    <row r="14">
      <c r="A14" s="4" t="inlineStr">
        <is>
          <t>Employee retention plan, expected future payment | $</t>
        </is>
      </c>
      <c r="B14" s="4" t="inlineStr">
        <is>
          <t xml:space="preserve"> </t>
        </is>
      </c>
      <c r="C14" s="5" t="n">
        <v>36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600000</v>
      </c>
      <c r="C4" s="5" t="n">
        <v>6000000</v>
      </c>
      <c r="D4" s="5" t="n">
        <v>2700000</v>
      </c>
    </row>
    <row r="5">
      <c r="A5" s="4" t="inlineStr">
        <is>
          <t>Unrecognized compensation expense</t>
        </is>
      </c>
      <c r="B5" s="5" t="n">
        <v>179700000</v>
      </c>
      <c r="C5" s="4" t="inlineStr">
        <is>
          <t xml:space="preserve"> </t>
        </is>
      </c>
      <c r="D5" s="4" t="inlineStr">
        <is>
          <t xml:space="preserve"> </t>
        </is>
      </c>
    </row>
    <row r="6">
      <c r="A6" s="4" t="inlineStr">
        <is>
          <t>Options exercised (in shares)</t>
        </is>
      </c>
      <c r="B6" s="6" t="n">
        <v>0</v>
      </c>
      <c r="C6" s="6" t="n">
        <v>0</v>
      </c>
      <c r="D6" s="6" t="n">
        <v>0</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ntidilutive securities excluded from computation of loss per share amount (in shares)</t>
        </is>
      </c>
      <c r="B9" s="6" t="n">
        <v>27400000</v>
      </c>
      <c r="C9" s="4" t="inlineStr">
        <is>
          <t xml:space="preserve"> </t>
        </is>
      </c>
      <c r="D9" s="4" t="inlineStr">
        <is>
          <t xml:space="preserve"> </t>
        </is>
      </c>
    </row>
    <row r="10">
      <c r="A10" s="4" t="inlineStr">
        <is>
          <t>Performance-Based 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5" t="n">
        <v>0</v>
      </c>
      <c r="C12" s="4" t="inlineStr">
        <is>
          <t xml:space="preserve"> </t>
        </is>
      </c>
      <c r="D12" s="4" t="inlineStr">
        <is>
          <t xml:space="preserve"> </t>
        </is>
      </c>
    </row>
    <row r="13">
      <c r="A13" s="4" t="inlineStr">
        <is>
          <t>Number of awards outstanding (in shares)</t>
        </is>
      </c>
      <c r="B13" s="6" t="n">
        <v>27400000</v>
      </c>
      <c r="C13" s="4" t="inlineStr">
        <is>
          <t xml:space="preserve"> </t>
        </is>
      </c>
      <c r="D13" s="4" t="inlineStr">
        <is>
          <t xml:space="preserve"> </t>
        </is>
      </c>
    </row>
    <row r="14">
      <c r="A14" s="4" t="inlineStr">
        <is>
          <t>Performance-Based Restricted Stock |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awards outstanding (in shares)</t>
        </is>
      </c>
      <c r="B16" s="6" t="n">
        <v>15700000</v>
      </c>
      <c r="C16" s="4" t="inlineStr">
        <is>
          <t xml:space="preserve"> </t>
        </is>
      </c>
      <c r="D16" s="4" t="inlineStr">
        <is>
          <t xml:space="preserve"> </t>
        </is>
      </c>
    </row>
    <row r="17">
      <c r="A17" s="4" t="inlineStr">
        <is>
          <t>Performance-Based Restricted Stock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awards outstanding (in shares)</t>
        </is>
      </c>
      <c r="B19" s="6" t="n">
        <v>11000000</v>
      </c>
      <c r="C19" s="4" t="inlineStr">
        <is>
          <t xml:space="preserve"> </t>
        </is>
      </c>
      <c r="D19" s="4" t="inlineStr">
        <is>
          <t xml:space="preserve"> </t>
        </is>
      </c>
    </row>
    <row r="20">
      <c r="A20" s="4" t="inlineStr">
        <is>
          <t>Award vesting percentage</t>
        </is>
      </c>
      <c r="B20" s="13" t="n">
        <v>0.3333</v>
      </c>
      <c r="C20" s="4" t="inlineStr">
        <is>
          <t xml:space="preserve"> </t>
        </is>
      </c>
      <c r="D20" s="4" t="inlineStr">
        <is>
          <t xml:space="preserve"> </t>
        </is>
      </c>
    </row>
    <row r="21">
      <c r="A21" s="4" t="inlineStr">
        <is>
          <t>Performance-Based Restricted Stock | Tranche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awards outstanding (in shares)</t>
        </is>
      </c>
      <c r="B23" s="6" t="n">
        <v>700000</v>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awards outstanding (in shares)</t>
        </is>
      </c>
      <c r="B26" s="6" t="n">
        <v>27426000</v>
      </c>
      <c r="C26" s="6" t="n">
        <v>30804000</v>
      </c>
      <c r="D26" s="4" t="inlineStr">
        <is>
          <t xml:space="preserve"> </t>
        </is>
      </c>
    </row>
    <row r="27">
      <c r="A27" s="4" t="inlineStr">
        <is>
          <t>Total grant date fair value of restricted stock vested</t>
        </is>
      </c>
      <c r="B27" s="5" t="n">
        <v>1700000</v>
      </c>
      <c r="C27" s="5" t="n">
        <v>7400000</v>
      </c>
      <c r="D27" s="5" t="n">
        <v>11700000</v>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ntidilutive securities excluded from computation of loss per share amount (in shares)</t>
        </is>
      </c>
      <c r="B30" s="6" t="n">
        <v>11000000</v>
      </c>
      <c r="C30" s="4" t="inlineStr">
        <is>
          <t xml:space="preserve"> </t>
        </is>
      </c>
      <c r="D30" s="4" t="inlineStr">
        <is>
          <t xml:space="preserve"> </t>
        </is>
      </c>
    </row>
    <row r="31">
      <c r="A31" s="4" t="inlineStr">
        <is>
          <t>2016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common stock authorized for issuance (in shares)</t>
        </is>
      </c>
      <c r="B33" s="6" t="n">
        <v>4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Transactions (Details) - $ / shares shares in Thousand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7" t="n">
        <v>2.9</v>
      </c>
      <c r="D4" s="7" t="n">
        <v>1.17</v>
      </c>
    </row>
    <row r="5">
      <c r="A5" s="4" t="inlineStr">
        <is>
          <t>Restricted Stock</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beginning balance (in shares)</t>
        </is>
      </c>
      <c r="B7" s="6" t="n">
        <v>30804</v>
      </c>
      <c r="C7" s="4" t="inlineStr">
        <is>
          <t xml:space="preserve"> </t>
        </is>
      </c>
      <c r="D7" s="4" t="inlineStr">
        <is>
          <t xml:space="preserve"> </t>
        </is>
      </c>
    </row>
    <row r="8">
      <c r="A8" s="4" t="inlineStr">
        <is>
          <t>Granted (in shares)</t>
        </is>
      </c>
      <c r="B8" s="6" t="n">
        <v>1420</v>
      </c>
      <c r="C8" s="4" t="inlineStr">
        <is>
          <t xml:space="preserve"> </t>
        </is>
      </c>
      <c r="D8" s="4" t="inlineStr">
        <is>
          <t xml:space="preserve"> </t>
        </is>
      </c>
    </row>
    <row r="9">
      <c r="A9" s="4" t="inlineStr">
        <is>
          <t>Vested (in shares)</t>
        </is>
      </c>
      <c r="B9" s="6" t="n">
        <v>-399</v>
      </c>
      <c r="C9" s="4" t="inlineStr">
        <is>
          <t xml:space="preserve"> </t>
        </is>
      </c>
      <c r="D9" s="4" t="inlineStr">
        <is>
          <t xml:space="preserve"> </t>
        </is>
      </c>
    </row>
    <row r="10">
      <c r="A10" s="4" t="inlineStr">
        <is>
          <t>Forfeited (in shares)</t>
        </is>
      </c>
      <c r="B10" s="6" t="n">
        <v>-4399</v>
      </c>
      <c r="C10" s="4" t="inlineStr">
        <is>
          <t xml:space="preserve"> </t>
        </is>
      </c>
      <c r="D10" s="4" t="inlineStr">
        <is>
          <t xml:space="preserve"> </t>
        </is>
      </c>
    </row>
    <row r="11">
      <c r="A11" s="4" t="inlineStr">
        <is>
          <t>Unvested, ending balance (in shares)</t>
        </is>
      </c>
      <c r="B11" s="6" t="n">
        <v>27426</v>
      </c>
      <c r="C11" s="6" t="n">
        <v>30804</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7" t="n">
        <v>6.43</v>
      </c>
      <c r="C13" s="4" t="inlineStr">
        <is>
          <t xml:space="preserve"> </t>
        </is>
      </c>
      <c r="D13" s="4" t="inlineStr">
        <is>
          <t xml:space="preserve"> </t>
        </is>
      </c>
    </row>
    <row r="14">
      <c r="A14" s="4" t="inlineStr">
        <is>
          <t>Granted (in dollars per share)</t>
        </is>
      </c>
      <c r="B14" s="14" t="n">
        <v>4.46</v>
      </c>
      <c r="C14" s="4" t="inlineStr">
        <is>
          <t xml:space="preserve"> </t>
        </is>
      </c>
      <c r="D14" s="4" t="inlineStr">
        <is>
          <t xml:space="preserve"> </t>
        </is>
      </c>
    </row>
    <row r="15">
      <c r="A15" s="4" t="inlineStr">
        <is>
          <t>Vested (in dollars per share)</t>
        </is>
      </c>
      <c r="B15" s="14" t="n">
        <v>4.34</v>
      </c>
      <c r="C15" s="4" t="inlineStr">
        <is>
          <t xml:space="preserve"> </t>
        </is>
      </c>
      <c r="D15" s="4" t="inlineStr">
        <is>
          <t xml:space="preserve"> </t>
        </is>
      </c>
    </row>
    <row r="16">
      <c r="A16" s="4" t="inlineStr">
        <is>
          <t>Forfeited (in dollars per share)</t>
        </is>
      </c>
      <c r="B16" s="14" t="n">
        <v>5.36</v>
      </c>
      <c r="C16" s="4" t="inlineStr">
        <is>
          <t xml:space="preserve"> </t>
        </is>
      </c>
      <c r="D16" s="4" t="inlineStr">
        <is>
          <t xml:space="preserve"> </t>
        </is>
      </c>
    </row>
    <row r="17">
      <c r="A17" s="4" t="inlineStr">
        <is>
          <t>Unvested, ending balance (in dollars per share)</t>
        </is>
      </c>
      <c r="B17" s="7" t="n">
        <v>6.52</v>
      </c>
      <c r="C17" s="7" t="n">
        <v>6.43</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Transactions (Details) - $ / share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Exercised (in shares)</t>
        </is>
      </c>
      <c r="B5" s="6" t="n">
        <v>0</v>
      </c>
      <c r="C5" s="6" t="n">
        <v>0</v>
      </c>
      <c r="D5" s="6" t="n">
        <v>0</v>
      </c>
    </row>
    <row r="6">
      <c r="A6" s="4" t="inlineStr">
        <is>
          <t>Forfeited or Expired (in shares)</t>
        </is>
      </c>
      <c r="B6" s="6" t="n">
        <v>-110000</v>
      </c>
      <c r="C6" s="4" t="inlineStr">
        <is>
          <t xml:space="preserve"> </t>
        </is>
      </c>
      <c r="D6" s="4" t="inlineStr">
        <is>
          <t xml:space="preserve"> </t>
        </is>
      </c>
    </row>
    <row r="7">
      <c r="A7" s="4" t="inlineStr">
        <is>
          <t>Outstanding, ending balance (in shares)</t>
        </is>
      </c>
      <c r="B7" s="6" t="n">
        <v>10970000</v>
      </c>
      <c r="C7" s="4" t="inlineStr">
        <is>
          <t xml:space="preserve"> </t>
        </is>
      </c>
      <c r="D7" s="4" t="inlineStr">
        <is>
          <t xml:space="preserve"> </t>
        </is>
      </c>
    </row>
    <row r="8">
      <c r="A8" s="4" t="inlineStr">
        <is>
          <t>Exercisable (in shares)</t>
        </is>
      </c>
      <c r="B8" s="6" t="n">
        <v>7637000</v>
      </c>
      <c r="C8" s="6" t="n">
        <v>1107900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Granted (in dollars per share)</t>
        </is>
      </c>
      <c r="B10" s="5" t="n">
        <v>0</v>
      </c>
      <c r="C10" s="4" t="inlineStr">
        <is>
          <t xml:space="preserve"> </t>
        </is>
      </c>
      <c r="D10" s="4" t="inlineStr">
        <is>
          <t xml:space="preserve"> </t>
        </is>
      </c>
    </row>
    <row r="11">
      <c r="A11" s="4" t="inlineStr">
        <is>
          <t>Exercised (in dollars per share)</t>
        </is>
      </c>
      <c r="B11" s="6" t="n">
        <v>0</v>
      </c>
      <c r="C11" s="4" t="inlineStr">
        <is>
          <t xml:space="preserve"> </t>
        </is>
      </c>
      <c r="D11" s="4" t="inlineStr">
        <is>
          <t xml:space="preserve"> </t>
        </is>
      </c>
    </row>
    <row r="12">
      <c r="A12" s="4" t="inlineStr">
        <is>
          <t>Forfeited or Expired (in dollars per share)</t>
        </is>
      </c>
      <c r="B12" s="14" t="n">
        <v>10.32</v>
      </c>
      <c r="C12" s="4" t="inlineStr">
        <is>
          <t xml:space="preserve"> </t>
        </is>
      </c>
      <c r="D12" s="4" t="inlineStr">
        <is>
          <t xml:space="preserve"> </t>
        </is>
      </c>
    </row>
    <row r="13">
      <c r="A13" s="4" t="inlineStr">
        <is>
          <t>Outstanding, ending balance (in dollars per share)</t>
        </is>
      </c>
      <c r="B13" s="14" t="n">
        <v>5.01</v>
      </c>
      <c r="C13" s="4" t="inlineStr">
        <is>
          <t xml:space="preserve"> </t>
        </is>
      </c>
      <c r="D13" s="4" t="inlineStr">
        <is>
          <t xml:space="preserve"> </t>
        </is>
      </c>
    </row>
    <row r="14">
      <c r="A14" s="4" t="inlineStr">
        <is>
          <t>Exercisable (in dollars per share)</t>
        </is>
      </c>
      <c r="B14" s="7" t="n">
        <v>4.8</v>
      </c>
      <c r="C14" s="7" t="n">
        <v>5.07</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HARE-BASED COMPENSATION - Stock Options Granted (Details) $ / shares in Units, $ in Thousands</t>
        </is>
      </c>
      <c r="B1" s="2" t="inlineStr">
        <is>
          <t>12 Months Ended</t>
        </is>
      </c>
    </row>
    <row r="2">
      <c r="B2" s="2" t="inlineStr">
        <is>
          <t>Dec. 31, 2022 Segment</t>
        </is>
      </c>
      <c r="C2" s="2" t="inlineStr">
        <is>
          <t>Dec. 31, 2020 USD ($) $ / shares</t>
        </is>
      </c>
    </row>
    <row r="3">
      <c r="A3" s="3" t="inlineStr">
        <is>
          <t>Share-based Compensation Arrangement by Share-based Payment Award [Line Items]</t>
        </is>
      </c>
      <c r="B3" s="4" t="inlineStr">
        <is>
          <t xml:space="preserve"> </t>
        </is>
      </c>
      <c r="C3" s="4" t="inlineStr">
        <is>
          <t xml:space="preserve"> </t>
        </is>
      </c>
    </row>
    <row r="4">
      <c r="A4" s="4" t="inlineStr">
        <is>
          <t>Stock options exercisable intrinsic value</t>
        </is>
      </c>
      <c r="B4" s="4" t="inlineStr">
        <is>
          <t xml:space="preserve"> </t>
        </is>
      </c>
      <c r="C4" s="5" t="n">
        <v>10000</v>
      </c>
    </row>
    <row r="5">
      <c r="A5" s="4" t="inlineStr">
        <is>
          <t>Options vesting term, number of consecutive trading days | Segment</t>
        </is>
      </c>
      <c r="B5" s="6" t="n">
        <v>10</v>
      </c>
      <c r="C5" s="4" t="inlineStr">
        <is>
          <t xml:space="preserve"> </t>
        </is>
      </c>
    </row>
    <row r="6">
      <c r="A6" s="4" t="inlineStr">
        <is>
          <t>Service Trigger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price trigger (in dollars per share) | $ / shares</t>
        </is>
      </c>
      <c r="B8" s="4" t="inlineStr">
        <is>
          <t xml:space="preserve"> </t>
        </is>
      </c>
      <c r="C8" s="7" t="n">
        <v>3.5</v>
      </c>
    </row>
    <row r="9">
      <c r="A9" s="4" t="inlineStr">
        <is>
          <t>Stock options exercisable intrinsic value</t>
        </is>
      </c>
      <c r="B9" s="4" t="inlineStr">
        <is>
          <t xml:space="preserve"> </t>
        </is>
      </c>
      <c r="C9" s="5" t="n">
        <v>3333</v>
      </c>
    </row>
    <row r="10">
      <c r="A10" s="4" t="inlineStr">
        <is>
          <t>Service Trigger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trigger (in dollars per share) | $ / shares</t>
        </is>
      </c>
      <c r="B12" s="4" t="inlineStr">
        <is>
          <t xml:space="preserve"> </t>
        </is>
      </c>
      <c r="C12" s="7" t="n">
        <v>4.5</v>
      </c>
    </row>
    <row r="13">
      <c r="A13" s="4" t="inlineStr">
        <is>
          <t>Stock options exercisable intrinsic value</t>
        </is>
      </c>
      <c r="B13" s="4" t="inlineStr">
        <is>
          <t xml:space="preserve"> </t>
        </is>
      </c>
      <c r="C13" s="5" t="n">
        <v>3333</v>
      </c>
    </row>
    <row r="14">
      <c r="A14" s="4" t="inlineStr">
        <is>
          <t>Service Trigger Thre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price trigger (in dollars per share) | $ / shares</t>
        </is>
      </c>
      <c r="B16" s="4" t="inlineStr">
        <is>
          <t xml:space="preserve"> </t>
        </is>
      </c>
      <c r="C16" s="7" t="n">
        <v>5.5</v>
      </c>
    </row>
    <row r="17">
      <c r="A17" s="4" t="inlineStr">
        <is>
          <t>Stock options exercisable intrinsic value</t>
        </is>
      </c>
      <c r="B17" s="4" t="inlineStr">
        <is>
          <t xml:space="preserve"> </t>
        </is>
      </c>
      <c r="C17" s="5" t="n">
        <v>33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ation Assumptions of Stock Options (Details) - Stock Option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Expected volatility</t>
        </is>
      </c>
      <c r="B4" s="13" t="n">
        <v>1.136</v>
      </c>
    </row>
    <row r="5">
      <c r="A5" s="4" t="inlineStr">
        <is>
          <t>Expected dividend yields</t>
        </is>
      </c>
      <c r="B5" s="9" t="n">
        <v>0</v>
      </c>
    </row>
    <row r="6">
      <c r="A6" s="4" t="inlineStr">
        <is>
          <t>Risk-free rate</t>
        </is>
      </c>
      <c r="B6" s="13" t="n">
        <v>0.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INCENTIVE COMPENSATION PROGRAM - Narrative (Details) $ in Millions</t>
        </is>
      </c>
      <c r="B1" s="2" t="inlineStr">
        <is>
          <t>12 Months Ended</t>
        </is>
      </c>
    </row>
    <row r="2">
      <c r="B2" s="2" t="inlineStr">
        <is>
          <t>Dec. 31, 2022 USD ($) vesting_tranche shares</t>
        </is>
      </c>
      <c r="C2" s="2" t="inlineStr">
        <is>
          <t>Dec. 31, 2021 USD ($)</t>
        </is>
      </c>
    </row>
    <row r="3">
      <c r="A3" s="4" t="inlineStr">
        <is>
          <t>Short-term incentive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 | $</t>
        </is>
      </c>
      <c r="B5" s="10" t="n">
        <v>15.7</v>
      </c>
      <c r="C5" s="10" t="n">
        <v>26.2</v>
      </c>
    </row>
    <row r="6">
      <c r="A6" s="4" t="inlineStr">
        <is>
          <t>Long Term Incentive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 | $</t>
        </is>
      </c>
      <c r="B8" s="10" t="n">
        <v>10.3</v>
      </c>
      <c r="C8" s="10" t="n">
        <v>19.9</v>
      </c>
    </row>
    <row r="9">
      <c r="A9" s="4" t="inlineStr">
        <is>
          <t>Award conversion ratio (in shares) | shares</t>
        </is>
      </c>
      <c r="B9" s="6" t="n">
        <v>1</v>
      </c>
      <c r="C9" s="4" t="inlineStr">
        <is>
          <t xml:space="preserve"> </t>
        </is>
      </c>
    </row>
    <row r="10">
      <c r="A10" s="4" t="inlineStr">
        <is>
          <t>Award vesting tranches | vesting_tranche</t>
        </is>
      </c>
      <c r="B10" s="6" t="n">
        <v>3</v>
      </c>
      <c r="C10" s="4" t="inlineStr">
        <is>
          <t xml:space="preserve"> </t>
        </is>
      </c>
    </row>
    <row r="11">
      <c r="A11" s="4" t="inlineStr">
        <is>
          <t>Granted (in shares) | shares</t>
        </is>
      </c>
      <c r="B11" s="6" t="n">
        <v>0</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ROGRAM - Non-vested Tracking Unit Awards and Award Granted During Period (Details) - $ / shares shares in Thousand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7" t="n">
        <v>2.9</v>
      </c>
      <c r="D4" s="7" t="n">
        <v>1.17</v>
      </c>
    </row>
    <row r="5">
      <c r="A5" s="4" t="inlineStr">
        <is>
          <t>2021 LTI Award</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beginning balance (in shares)</t>
        </is>
      </c>
      <c r="B7" s="6" t="n">
        <v>0</v>
      </c>
      <c r="C7" s="4" t="inlineStr">
        <is>
          <t xml:space="preserve"> </t>
        </is>
      </c>
      <c r="D7" s="4" t="inlineStr">
        <is>
          <t xml:space="preserve"> </t>
        </is>
      </c>
    </row>
    <row r="8">
      <c r="A8" s="4" t="inlineStr">
        <is>
          <t>Granted (in shares)</t>
        </is>
      </c>
      <c r="B8" s="6" t="n">
        <v>19332</v>
      </c>
      <c r="C8" s="4" t="inlineStr">
        <is>
          <t xml:space="preserve"> </t>
        </is>
      </c>
      <c r="D8" s="4" t="inlineStr">
        <is>
          <t xml:space="preserve"> </t>
        </is>
      </c>
    </row>
    <row r="9">
      <c r="A9" s="4" t="inlineStr">
        <is>
          <t>Vested (in shares)</t>
        </is>
      </c>
      <c r="B9" s="6" t="n">
        <v>-6444</v>
      </c>
      <c r="C9" s="4" t="inlineStr">
        <is>
          <t xml:space="preserve"> </t>
        </is>
      </c>
      <c r="D9" s="4" t="inlineStr">
        <is>
          <t xml:space="preserve"> </t>
        </is>
      </c>
    </row>
    <row r="10">
      <c r="A10" s="4" t="inlineStr">
        <is>
          <t>Forfeited (in shares)</t>
        </is>
      </c>
      <c r="B10" s="6" t="n">
        <v>-169</v>
      </c>
      <c r="C10" s="4" t="inlineStr">
        <is>
          <t xml:space="preserve"> </t>
        </is>
      </c>
      <c r="D10" s="4" t="inlineStr">
        <is>
          <t xml:space="preserve"> </t>
        </is>
      </c>
    </row>
    <row r="11">
      <c r="A11" s="4" t="inlineStr">
        <is>
          <t>Unvested, ending balance (in shares)</t>
        </is>
      </c>
      <c r="B11" s="6" t="n">
        <v>12719</v>
      </c>
      <c r="C11" s="6" t="n">
        <v>0</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5" t="n">
        <v>0</v>
      </c>
      <c r="C13" s="4" t="inlineStr">
        <is>
          <t xml:space="preserve"> </t>
        </is>
      </c>
      <c r="D13" s="4" t="inlineStr">
        <is>
          <t xml:space="preserve"> </t>
        </is>
      </c>
    </row>
    <row r="14">
      <c r="A14" s="4" t="inlineStr">
        <is>
          <t>Granted (in dollars per share)</t>
        </is>
      </c>
      <c r="B14" s="14" t="n">
        <v>3.09</v>
      </c>
      <c r="C14" s="4" t="inlineStr">
        <is>
          <t xml:space="preserve"> </t>
        </is>
      </c>
      <c r="D14" s="4" t="inlineStr">
        <is>
          <t xml:space="preserve"> </t>
        </is>
      </c>
    </row>
    <row r="15">
      <c r="A15" s="4" t="inlineStr">
        <is>
          <t>Vested (in dollars per share)</t>
        </is>
      </c>
      <c r="B15" s="14" t="n">
        <v>3.38</v>
      </c>
      <c r="C15" s="4" t="inlineStr">
        <is>
          <t xml:space="preserve"> </t>
        </is>
      </c>
      <c r="D15" s="4" t="inlineStr">
        <is>
          <t xml:space="preserve"> </t>
        </is>
      </c>
    </row>
    <row r="16">
      <c r="A16" s="4" t="inlineStr">
        <is>
          <t>Forfeited (in dollars per share)</t>
        </is>
      </c>
      <c r="B16" s="14" t="n">
        <v>3.4</v>
      </c>
      <c r="C16" s="4" t="inlineStr">
        <is>
          <t xml:space="preserve"> </t>
        </is>
      </c>
      <c r="D16" s="4" t="inlineStr">
        <is>
          <t xml:space="preserve"> </t>
        </is>
      </c>
    </row>
    <row r="17">
      <c r="A17" s="4" t="inlineStr">
        <is>
          <t>Unvested, ending balance (in dollars per share)</t>
        </is>
      </c>
      <c r="B17" s="7" t="n">
        <v>1.68</v>
      </c>
      <c r="C17" s="5" t="n">
        <v>0</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9810</v>
      </c>
      <c r="C4" s="5" t="n">
        <v>-114738</v>
      </c>
      <c r="D4" s="5" t="n">
        <v>-2106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depletion and amortization</t>
        </is>
      </c>
      <c r="B6" s="6" t="n">
        <v>44357</v>
      </c>
      <c r="C6" s="6" t="n">
        <v>11481</v>
      </c>
      <c r="D6" s="6" t="n">
        <v>17228</v>
      </c>
    </row>
    <row r="7">
      <c r="A7" s="4" t="inlineStr">
        <is>
          <t>Amortization of debt issuance costs, discounts and fees</t>
        </is>
      </c>
      <c r="B7" s="6" t="n">
        <v>2424</v>
      </c>
      <c r="C7" s="6" t="n">
        <v>3102</v>
      </c>
      <c r="D7" s="6" t="n">
        <v>28741</v>
      </c>
    </row>
    <row r="8">
      <c r="A8" s="4" t="inlineStr">
        <is>
          <t>Share-based compensation</t>
        </is>
      </c>
      <c r="B8" s="6" t="n">
        <v>3633</v>
      </c>
      <c r="C8" s="6" t="n">
        <v>5950</v>
      </c>
      <c r="D8" s="6" t="n">
        <v>2699</v>
      </c>
    </row>
    <row r="9">
      <c r="A9" s="4" t="inlineStr">
        <is>
          <t>Share-based payments</t>
        </is>
      </c>
      <c r="B9" s="6" t="n">
        <v>678</v>
      </c>
      <c r="C9" s="6" t="n">
        <v>200</v>
      </c>
      <c r="D9" s="6" t="n">
        <v>562</v>
      </c>
    </row>
    <row r="10">
      <c r="A10" s="4" t="inlineStr">
        <is>
          <t>Severance and reorganization charges</t>
        </is>
      </c>
      <c r="B10" s="6" t="n">
        <v>0</v>
      </c>
      <c r="C10" s="6" t="n">
        <v>0</v>
      </c>
      <c r="D10" s="6" t="n">
        <v>2689</v>
      </c>
    </row>
    <row r="11">
      <c r="A11" s="4" t="inlineStr">
        <is>
          <t>Interest elected to be paid-in-kind</t>
        </is>
      </c>
      <c r="B11" s="6" t="n">
        <v>0</v>
      </c>
      <c r="C11" s="6" t="n">
        <v>508</v>
      </c>
      <c r="D11" s="6" t="n">
        <v>3317</v>
      </c>
    </row>
    <row r="12">
      <c r="A12" s="4" t="inlineStr">
        <is>
          <t>Impairment charge and loss on transfer of assets</t>
        </is>
      </c>
      <c r="B12" s="6" t="n">
        <v>0</v>
      </c>
      <c r="C12" s="6" t="n">
        <v>0</v>
      </c>
      <c r="D12" s="6" t="n">
        <v>81065</v>
      </c>
    </row>
    <row r="13">
      <c r="A13" s="4" t="inlineStr">
        <is>
          <t>Unrealized (gain) loss on financial instruments not designated as hedges</t>
        </is>
      </c>
      <c r="B13" s="6" t="n">
        <v>-9073</v>
      </c>
      <c r="C13" s="6" t="n">
        <v>-8693</v>
      </c>
      <c r="D13" s="6" t="n">
        <v>2618</v>
      </c>
    </row>
    <row r="14">
      <c r="A14" s="4" t="inlineStr">
        <is>
          <t>Net gain on extinguishment of debt</t>
        </is>
      </c>
      <c r="B14" s="6" t="n">
        <v>0</v>
      </c>
      <c r="C14" s="6" t="n">
        <v>-1422</v>
      </c>
      <c r="D14" s="6" t="n">
        <v>0</v>
      </c>
    </row>
    <row r="15">
      <c r="A15" s="4" t="inlineStr">
        <is>
          <t>Other</t>
        </is>
      </c>
      <c r="B15" s="6" t="n">
        <v>1210</v>
      </c>
      <c r="C15" s="6" t="n">
        <v>1035</v>
      </c>
      <c r="D15" s="6" t="n">
        <v>3378</v>
      </c>
    </row>
    <row r="16">
      <c r="A16" s="4" t="inlineStr">
        <is>
          <t>Net changes in working capital (Note 18)</t>
        </is>
      </c>
      <c r="B16" s="6" t="n">
        <v>-15953</v>
      </c>
      <c r="C16" s="6" t="n">
        <v>41017</v>
      </c>
      <c r="D16" s="6" t="n">
        <v>-1566</v>
      </c>
    </row>
    <row r="17">
      <c r="A17" s="4" t="inlineStr">
        <is>
          <t>Net cash used in operating activities</t>
        </is>
      </c>
      <c r="B17" s="6" t="n">
        <v>-22534</v>
      </c>
      <c r="C17" s="6" t="n">
        <v>-61560</v>
      </c>
      <c r="D17" s="6" t="n">
        <v>-69965</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and development of natural gas properties</t>
        </is>
      </c>
      <c r="B19" s="6" t="n">
        <v>-344800</v>
      </c>
      <c r="C19" s="6" t="n">
        <v>-32364</v>
      </c>
      <c r="D19" s="6" t="n">
        <v>-1307</v>
      </c>
    </row>
    <row r="20">
      <c r="A20" s="4" t="inlineStr">
        <is>
          <t>Driftwood Project and other related pipelines construction costs</t>
        </is>
      </c>
      <c r="B20" s="6" t="n">
        <v>-175791</v>
      </c>
      <c r="C20" s="6" t="n">
        <v>-15208</v>
      </c>
      <c r="D20" s="6" t="n">
        <v>0</v>
      </c>
    </row>
    <row r="21">
      <c r="A21" s="4" t="inlineStr">
        <is>
          <t>Land purchases and land improvements</t>
        </is>
      </c>
      <c r="B21" s="6" t="n">
        <v>-23492</v>
      </c>
      <c r="C21" s="6" t="n">
        <v>-10293</v>
      </c>
      <c r="D21" s="6" t="n">
        <v>0</v>
      </c>
    </row>
    <row r="22">
      <c r="A22" s="4" t="inlineStr">
        <is>
          <t>Investment in unconsolidated entities</t>
        </is>
      </c>
      <c r="B22" s="6" t="n">
        <v>-6089</v>
      </c>
      <c r="C22" s="6" t="n">
        <v>0</v>
      </c>
      <c r="D22" s="6" t="n">
        <v>0</v>
      </c>
    </row>
    <row r="23">
      <c r="A23" s="4" t="inlineStr">
        <is>
          <t>Note receivable</t>
        </is>
      </c>
      <c r="B23" s="6" t="n">
        <v>-6595</v>
      </c>
      <c r="C23" s="4" t="inlineStr">
        <is>
          <t xml:space="preserve"> </t>
        </is>
      </c>
      <c r="D23" s="4" t="inlineStr">
        <is>
          <t xml:space="preserve"> </t>
        </is>
      </c>
    </row>
    <row r="24">
      <c r="A24" s="4" t="inlineStr">
        <is>
          <t>Capitalized internal use software and other assets</t>
        </is>
      </c>
      <c r="B24" s="6" t="n">
        <v>-8804</v>
      </c>
      <c r="C24" s="6" t="n">
        <v>0</v>
      </c>
      <c r="D24" s="6" t="n">
        <v>0</v>
      </c>
    </row>
    <row r="25">
      <c r="A25" s="4" t="inlineStr">
        <is>
          <t>Net cash used in investing activities</t>
        </is>
      </c>
      <c r="B25" s="6" t="n">
        <v>-565571</v>
      </c>
      <c r="C25" s="6" t="n">
        <v>-57865</v>
      </c>
      <c r="D25" s="6" t="n">
        <v>-1307</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common stock issuances</t>
        </is>
      </c>
      <c r="B27" s="6" t="n">
        <v>309021</v>
      </c>
      <c r="C27" s="6" t="n">
        <v>421809</v>
      </c>
      <c r="D27" s="6" t="n">
        <v>103664</v>
      </c>
    </row>
    <row r="28">
      <c r="A28" s="4" t="inlineStr">
        <is>
          <t>Equity issuance costs</t>
        </is>
      </c>
      <c r="B28" s="6" t="n">
        <v>-9281</v>
      </c>
      <c r="C28" s="6" t="n">
        <v>-13955</v>
      </c>
      <c r="D28" s="6" t="n">
        <v>-3989</v>
      </c>
    </row>
    <row r="29">
      <c r="A29" s="4" t="inlineStr">
        <is>
          <t>Borrowing proceeds</t>
        </is>
      </c>
      <c r="B29" s="6" t="n">
        <v>501178</v>
      </c>
      <c r="C29" s="6" t="n">
        <v>56500</v>
      </c>
      <c r="D29" s="6" t="n">
        <v>50000</v>
      </c>
    </row>
    <row r="30">
      <c r="A30" s="4" t="inlineStr">
        <is>
          <t>Borrowings issuance costs</t>
        </is>
      </c>
      <c r="B30" s="6" t="n">
        <v>-11487</v>
      </c>
      <c r="C30" s="6" t="n">
        <v>-2854</v>
      </c>
      <c r="D30" s="6" t="n">
        <v>-2612</v>
      </c>
    </row>
    <row r="31">
      <c r="A31" s="4" t="inlineStr">
        <is>
          <t>Borrowings principal repayments</t>
        </is>
      </c>
      <c r="B31" s="6" t="n">
        <v>0</v>
      </c>
      <c r="C31" s="6" t="n">
        <v>-119725</v>
      </c>
      <c r="D31" s="6" t="n">
        <v>-60100</v>
      </c>
    </row>
    <row r="32">
      <c r="A32" s="4" t="inlineStr">
        <is>
          <t>Proceeds from warrant exercise</t>
        </is>
      </c>
      <c r="B32" s="6" t="n">
        <v>0</v>
      </c>
      <c r="C32" s="6" t="n">
        <v>8177</v>
      </c>
      <c r="D32" s="6" t="n">
        <v>1000</v>
      </c>
    </row>
    <row r="33">
      <c r="A33" s="4" t="inlineStr">
        <is>
          <t>Tax payments for net share settlements of equity awards (Note 18)</t>
        </is>
      </c>
      <c r="B33" s="6" t="n">
        <v>0</v>
      </c>
      <c r="C33" s="6" t="n">
        <v>-3064</v>
      </c>
      <c r="D33" s="6" t="n">
        <v>-1659</v>
      </c>
    </row>
    <row r="34">
      <c r="A34" s="4" t="inlineStr">
        <is>
          <t>Finance lease principal payments</t>
        </is>
      </c>
      <c r="B34" s="6" t="n">
        <v>-132</v>
      </c>
      <c r="C34" s="6" t="n">
        <v>-1926</v>
      </c>
      <c r="D34" s="6" t="n">
        <v>-1777</v>
      </c>
    </row>
    <row r="35">
      <c r="A35" s="4" t="inlineStr">
        <is>
          <t>Net cash provided by financing activities</t>
        </is>
      </c>
      <c r="B35" s="6" t="n">
        <v>789299</v>
      </c>
      <c r="C35" s="6" t="n">
        <v>344962</v>
      </c>
      <c r="D35" s="6" t="n">
        <v>84527</v>
      </c>
    </row>
    <row r="36">
      <c r="A36" s="4" t="inlineStr">
        <is>
          <t>Net increase in cash, cash equivalents and restricted cash</t>
        </is>
      </c>
      <c r="B36" s="6" t="n">
        <v>201194</v>
      </c>
      <c r="C36" s="6" t="n">
        <v>225537</v>
      </c>
      <c r="D36" s="6" t="n">
        <v>13255</v>
      </c>
    </row>
    <row r="37">
      <c r="A37" s="4" t="inlineStr">
        <is>
          <t>Cash, cash equivalents and restricted cash, beginning of period</t>
        </is>
      </c>
      <c r="B37" s="6" t="n">
        <v>307274</v>
      </c>
      <c r="C37" s="6" t="n">
        <v>81737</v>
      </c>
      <c r="D37" s="6" t="n">
        <v>68482</v>
      </c>
    </row>
    <row r="38">
      <c r="A38" s="4" t="inlineStr">
        <is>
          <t>Cash, cash equivalents and restricted cash, end of period</t>
        </is>
      </c>
      <c r="B38" s="6" t="n">
        <v>508468</v>
      </c>
      <c r="C38" s="6" t="n">
        <v>307274</v>
      </c>
      <c r="D38" s="6" t="n">
        <v>81737</v>
      </c>
    </row>
    <row r="39">
      <c r="A39" s="3" t="inlineStr">
        <is>
          <t>Supplementary disclosure of cash flow information:</t>
        </is>
      </c>
      <c r="B39" s="4" t="inlineStr">
        <is>
          <t xml:space="preserve"> </t>
        </is>
      </c>
      <c r="C39" s="4" t="inlineStr">
        <is>
          <t xml:space="preserve"> </t>
        </is>
      </c>
      <c r="D39" s="4" t="inlineStr">
        <is>
          <t xml:space="preserve"> </t>
        </is>
      </c>
    </row>
    <row r="40">
      <c r="A40" s="4" t="inlineStr">
        <is>
          <t>Interest paid</t>
        </is>
      </c>
      <c r="B40" s="5" t="n">
        <v>20647</v>
      </c>
      <c r="C40" s="5" t="n">
        <v>4105</v>
      </c>
      <c r="D40" s="5" t="n">
        <v>11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0</v>
      </c>
    </row>
    <row r="7">
      <c r="A7" s="4" t="inlineStr">
        <is>
          <t>Total Curren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benefit (provision)</t>
        </is>
      </c>
      <c r="B13" s="5" t="n">
        <v>0</v>
      </c>
      <c r="C13" s="5" t="n">
        <v>0</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6591</v>
      </c>
      <c r="C4" s="5" t="n">
        <v>-111114</v>
      </c>
      <c r="D4" s="5" t="n">
        <v>-202831</v>
      </c>
    </row>
    <row r="5">
      <c r="A5" s="4" t="inlineStr">
        <is>
          <t>Foreign</t>
        </is>
      </c>
      <c r="B5" s="6" t="n">
        <v>-13219</v>
      </c>
      <c r="C5" s="6" t="n">
        <v>-3624</v>
      </c>
      <c r="D5" s="6" t="n">
        <v>-7865</v>
      </c>
    </row>
    <row r="6">
      <c r="A6" s="4" t="inlineStr">
        <is>
          <t>Loss before income taxes</t>
        </is>
      </c>
      <c r="B6" s="5" t="n">
        <v>-49810</v>
      </c>
      <c r="C6" s="5" t="n">
        <v>-114738</v>
      </c>
      <c r="D6" s="5" t="n">
        <v>-2106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U.S. statutory rate</t>
        </is>
      </c>
      <c r="B4" s="5" t="n">
        <v>10460</v>
      </c>
      <c r="C4" s="5" t="n">
        <v>24095</v>
      </c>
      <c r="D4" s="5" t="n">
        <v>44246</v>
      </c>
    </row>
    <row r="5">
      <c r="A5" s="4" t="inlineStr">
        <is>
          <t>Share-based compensation</t>
        </is>
      </c>
      <c r="B5" s="6" t="n">
        <v>-126</v>
      </c>
      <c r="C5" s="6" t="n">
        <v>1352</v>
      </c>
      <c r="D5" s="6" t="n">
        <v>0</v>
      </c>
    </row>
    <row r="6">
      <c r="A6" s="4" t="inlineStr">
        <is>
          <t>Executive compensation</t>
        </is>
      </c>
      <c r="B6" s="6" t="n">
        <v>-3688</v>
      </c>
      <c r="C6" s="6" t="n">
        <v>-203</v>
      </c>
      <c r="D6" s="6" t="n">
        <v>0</v>
      </c>
    </row>
    <row r="7">
      <c r="A7" s="4" t="inlineStr">
        <is>
          <t>Change in U.S. state tax rate</t>
        </is>
      </c>
      <c r="B7" s="6" t="n">
        <v>-1313</v>
      </c>
      <c r="C7" s="6" t="n">
        <v>0</v>
      </c>
      <c r="D7" s="6" t="n">
        <v>0</v>
      </c>
    </row>
    <row r="8">
      <c r="A8" s="4" t="inlineStr">
        <is>
          <t>Change in foreign tax rate</t>
        </is>
      </c>
      <c r="B8" s="6" t="n">
        <v>1816</v>
      </c>
      <c r="C8" s="6" t="n">
        <v>0</v>
      </c>
      <c r="D8" s="6" t="n">
        <v>0</v>
      </c>
    </row>
    <row r="9">
      <c r="A9" s="4" t="inlineStr">
        <is>
          <t>U.S. state tax</t>
        </is>
      </c>
      <c r="B9" s="6" t="n">
        <v>792</v>
      </c>
      <c r="C9" s="6" t="n">
        <v>4333</v>
      </c>
      <c r="D9" s="6" t="n">
        <v>8563</v>
      </c>
    </row>
    <row r="10">
      <c r="A10" s="4" t="inlineStr">
        <is>
          <t>Change in valuation allowance</t>
        </is>
      </c>
      <c r="B10" s="6" t="n">
        <v>-8871</v>
      </c>
      <c r="C10" s="6" t="n">
        <v>-29648</v>
      </c>
      <c r="D10" s="6" t="n">
        <v>-49802</v>
      </c>
    </row>
    <row r="11">
      <c r="A11" s="4" t="inlineStr">
        <is>
          <t>R&amp;D Credit</t>
        </is>
      </c>
      <c r="B11" s="6" t="n">
        <v>748</v>
      </c>
      <c r="C11" s="6" t="n">
        <v>524</v>
      </c>
      <c r="D11" s="6" t="n">
        <v>524</v>
      </c>
    </row>
    <row r="12">
      <c r="A12" s="4" t="inlineStr">
        <is>
          <t>Foreign rate differential</t>
        </is>
      </c>
      <c r="B12" s="6" t="n">
        <v>516</v>
      </c>
      <c r="C12" s="6" t="n">
        <v>-74</v>
      </c>
      <c r="D12" s="6" t="n">
        <v>-168</v>
      </c>
    </row>
    <row r="13">
      <c r="A13" s="4" t="inlineStr">
        <is>
          <t>Other</t>
        </is>
      </c>
      <c r="B13" s="6" t="n">
        <v>-334</v>
      </c>
      <c r="C13" s="6" t="n">
        <v>-379</v>
      </c>
      <c r="D13" s="6" t="n">
        <v>-3363</v>
      </c>
    </row>
    <row r="14">
      <c r="A14" s="4" t="inlineStr">
        <is>
          <t>Total income tax benefit (provision)</t>
        </is>
      </c>
      <c r="B14" s="5" t="n">
        <v>0</v>
      </c>
      <c r="C14" s="5" t="n">
        <v>0</v>
      </c>
      <c r="D1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ized costs</t>
        </is>
      </c>
      <c r="B3" s="5" t="n">
        <v>85875</v>
      </c>
      <c r="C3" s="5" t="n">
        <v>75315</v>
      </c>
    </row>
    <row r="4">
      <c r="A4" s="4" t="inlineStr">
        <is>
          <t>Compensation and benefits</t>
        </is>
      </c>
      <c r="B4" s="6" t="n">
        <v>8860</v>
      </c>
      <c r="C4" s="6" t="n">
        <v>12403</v>
      </c>
    </row>
    <row r="5">
      <c r="A5" s="4" t="inlineStr">
        <is>
          <t>Lease liability</t>
        </is>
      </c>
      <c r="B5" s="6" t="n">
        <v>16086</v>
      </c>
      <c r="C5" s="6" t="n">
        <v>15514</v>
      </c>
    </row>
    <row r="6">
      <c r="A6" s="4" t="inlineStr">
        <is>
          <t>Disallowed interest expense carryforward</t>
        </is>
      </c>
      <c r="B6" s="6" t="n">
        <v>3510</v>
      </c>
      <c r="C6" s="6" t="n">
        <v>0</v>
      </c>
    </row>
    <row r="7">
      <c r="A7" s="4" t="inlineStr">
        <is>
          <t>Federal</t>
        </is>
      </c>
      <c r="B7" s="6" t="n">
        <v>99922</v>
      </c>
      <c r="C7" s="6" t="n">
        <v>80246</v>
      </c>
    </row>
    <row r="8">
      <c r="A8" s="4" t="inlineStr">
        <is>
          <t>State</t>
        </is>
      </c>
      <c r="B8" s="6" t="n">
        <v>16142</v>
      </c>
      <c r="C8" s="6" t="n">
        <v>13406</v>
      </c>
    </row>
    <row r="9">
      <c r="A9" s="4" t="inlineStr">
        <is>
          <t>Foreign</t>
        </is>
      </c>
      <c r="B9" s="6" t="n">
        <v>11023</v>
      </c>
      <c r="C9" s="6" t="n">
        <v>5687</v>
      </c>
    </row>
    <row r="10">
      <c r="A10" s="4" t="inlineStr">
        <is>
          <t>Other, net</t>
        </is>
      </c>
      <c r="B10" s="6" t="n">
        <v>7080</v>
      </c>
      <c r="C10" s="6" t="n">
        <v>2993</v>
      </c>
    </row>
    <row r="11">
      <c r="A11" s="4" t="inlineStr">
        <is>
          <t>Deferred tax assets</t>
        </is>
      </c>
      <c r="B11" s="6" t="n">
        <v>248498</v>
      </c>
      <c r="C11" s="6" t="n">
        <v>205564</v>
      </c>
    </row>
    <row r="12">
      <c r="A12" s="4" t="inlineStr">
        <is>
          <t>Less valuation allowance</t>
        </is>
      </c>
      <c r="B12" s="6" t="n">
        <v>-211157</v>
      </c>
      <c r="C12" s="6" t="n">
        <v>-201366</v>
      </c>
    </row>
    <row r="13">
      <c r="A13" s="4" t="inlineStr">
        <is>
          <t>Deferred tax assets, net of valuation allowance</t>
        </is>
      </c>
      <c r="B13" s="6" t="n">
        <v>37341</v>
      </c>
      <c r="C13" s="6" t="n">
        <v>4198</v>
      </c>
    </row>
    <row r="14">
      <c r="A14" s="4" t="inlineStr">
        <is>
          <t>Property and equipment</t>
        </is>
      </c>
      <c r="B14" s="6" t="n">
        <v>-37341</v>
      </c>
      <c r="C14" s="6" t="n">
        <v>-4198</v>
      </c>
    </row>
    <row r="15">
      <c r="A15" s="4" t="inlineStr">
        <is>
          <t>Net deferred tax assets</t>
        </is>
      </c>
      <c r="B15" s="5" t="n">
        <v>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 Disclosure [Abstract]</t>
        </is>
      </c>
      <c r="B3" s="4" t="inlineStr">
        <is>
          <t xml:space="preserve"> </t>
        </is>
      </c>
    </row>
    <row r="4">
      <c r="A4" s="4" t="inlineStr">
        <is>
          <t>Federal NOL carryforwards</t>
        </is>
      </c>
      <c r="B4" s="5" t="n">
        <v>453600000</v>
      </c>
    </row>
    <row r="5">
      <c r="A5" s="4" t="inlineStr">
        <is>
          <t>State NOL carryforwards</t>
        </is>
      </c>
      <c r="B5" s="6" t="n">
        <v>303900000</v>
      </c>
    </row>
    <row r="6">
      <c r="A6" s="4" t="inlineStr">
        <is>
          <t>Foreign NOL carryforwards</t>
        </is>
      </c>
      <c r="B6" s="6" t="n">
        <v>45600000</v>
      </c>
    </row>
    <row r="7">
      <c r="A7" s="4" t="inlineStr">
        <is>
          <t>NOLs with indefinite carryforward period</t>
        </is>
      </c>
      <c r="B7" s="6" t="n">
        <v>495900000</v>
      </c>
    </row>
    <row r="8">
      <c r="A8" s="4" t="inlineStr">
        <is>
          <t>Increase in valuation allowance</t>
        </is>
      </c>
      <c r="B8" s="6" t="n">
        <v>9800000</v>
      </c>
    </row>
    <row r="9">
      <c r="A9" s="4" t="inlineStr">
        <is>
          <t>Uncertain tax positions, interest or penalties</t>
        </is>
      </c>
      <c r="B9" s="6" t="n">
        <v>0</v>
      </c>
    </row>
    <row r="10">
      <c r="A10" s="4" t="inlineStr">
        <is>
          <t>Unrecognized tax benefits</t>
        </is>
      </c>
      <c r="B10" s="6" t="n">
        <v>0</v>
      </c>
    </row>
    <row r="11">
      <c r="A11" s="4" t="inlineStr">
        <is>
          <t>Undistributed earnings and profits</t>
        </is>
      </c>
      <c r="B11"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ases [Abstract]</t>
        </is>
      </c>
      <c r="B3" s="4" t="inlineStr">
        <is>
          <t xml:space="preserve"> </t>
        </is>
      </c>
    </row>
    <row r="4">
      <c r="A4" s="4" t="inlineStr">
        <is>
          <t>Finance lease renewal term (in years)</t>
        </is>
      </c>
      <c r="B4" s="4" t="inlineStr">
        <is>
          <t>40 years</t>
        </is>
      </c>
    </row>
    <row r="5">
      <c r="A5" s="4" t="inlineStr">
        <is>
          <t>Finance lease, termination term (in years)</t>
        </is>
      </c>
      <c r="B5" s="4" t="inlineStr">
        <is>
          <t>5 years</t>
        </is>
      </c>
    </row>
    <row r="6">
      <c r="A6" s="4" t="inlineStr">
        <is>
          <t>Operating lease renewal term (in years)</t>
        </is>
      </c>
      <c r="B6"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 — operating leases</t>
        </is>
      </c>
      <c r="B3" s="5" t="n">
        <v>13303</v>
      </c>
      <c r="C3" s="5" t="n">
        <v>10166</v>
      </c>
    </row>
    <row r="4">
      <c r="A4" s="4" t="inlineStr">
        <is>
          <t>Right of use asset - financing</t>
        </is>
      </c>
      <c r="B4" s="6" t="n">
        <v>56708</v>
      </c>
      <c r="C4" s="6" t="n">
        <v>57883</v>
      </c>
    </row>
    <row r="5">
      <c r="A5" s="4" t="inlineStr">
        <is>
          <t>Total Leased Assets</t>
        </is>
      </c>
      <c r="B5" s="6" t="n">
        <v>70011</v>
      </c>
      <c r="C5" s="6" t="n">
        <v>68049</v>
      </c>
    </row>
    <row r="6">
      <c r="A6" s="4" t="inlineStr">
        <is>
          <t>Operating lease liability - current</t>
        </is>
      </c>
      <c r="B6" s="6" t="n">
        <v>2734</v>
      </c>
      <c r="C6" s="6" t="n">
        <v>2147</v>
      </c>
    </row>
    <row r="7">
      <c r="A7" s="4" t="inlineStr">
        <is>
          <t>Finance lease liability - current</t>
        </is>
      </c>
      <c r="B7" s="6" t="n">
        <v>140</v>
      </c>
      <c r="C7" s="6" t="n">
        <v>132</v>
      </c>
    </row>
    <row r="8">
      <c r="A8" s="4" t="inlineStr">
        <is>
          <t>Operating lease liability - non-current</t>
        </is>
      </c>
      <c r="B8" s="6" t="n">
        <v>12148</v>
      </c>
      <c r="C8" s="6" t="n">
        <v>9563</v>
      </c>
    </row>
    <row r="9">
      <c r="A9" s="4" t="inlineStr">
        <is>
          <t>Finance lease liabilities</t>
        </is>
      </c>
      <c r="B9" s="6" t="n">
        <v>49963</v>
      </c>
      <c r="C9" s="6" t="n">
        <v>50103</v>
      </c>
    </row>
    <row r="10">
      <c r="A10" s="4" t="inlineStr">
        <is>
          <t>Total leased liabilities</t>
        </is>
      </c>
      <c r="B10" s="5" t="n">
        <v>64985</v>
      </c>
      <c r="C10" s="5" t="n">
        <v>6194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49</v>
      </c>
      <c r="C4" s="5" t="n">
        <v>2519</v>
      </c>
      <c r="D4" s="5" t="n">
        <v>2741</v>
      </c>
    </row>
    <row r="5">
      <c r="A5" s="4" t="inlineStr">
        <is>
          <t>Amortization of lease assets</t>
        </is>
      </c>
      <c r="B5" s="6" t="n">
        <v>1174</v>
      </c>
      <c r="C5" s="6" t="n">
        <v>788</v>
      </c>
      <c r="D5" s="6" t="n">
        <v>367</v>
      </c>
    </row>
    <row r="6">
      <c r="A6" s="4" t="inlineStr">
        <is>
          <t>Interest on lease liabilities</t>
        </is>
      </c>
      <c r="B6" s="6" t="n">
        <v>3978</v>
      </c>
      <c r="C6" s="6" t="n">
        <v>2904</v>
      </c>
      <c r="D6" s="6" t="n">
        <v>1694</v>
      </c>
    </row>
    <row r="7">
      <c r="A7" s="4" t="inlineStr">
        <is>
          <t>Finance lease cost</t>
        </is>
      </c>
      <c r="B7" s="6" t="n">
        <v>5152</v>
      </c>
      <c r="C7" s="6" t="n">
        <v>3692</v>
      </c>
      <c r="D7" s="6" t="n">
        <v>2061</v>
      </c>
    </row>
    <row r="8">
      <c r="A8" s="4" t="inlineStr">
        <is>
          <t>Total lease cost</t>
        </is>
      </c>
      <c r="B8" s="5" t="n">
        <v>8301</v>
      </c>
      <c r="C8" s="5" t="n">
        <v>6211</v>
      </c>
      <c r="D8" s="5" t="n">
        <v>48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Other Information about Leas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4 years 6 months</t>
        </is>
      </c>
      <c r="C3" s="4" t="inlineStr">
        <is>
          <t>4 years 8 months 12 days</t>
        </is>
      </c>
    </row>
    <row r="4">
      <c r="A4" s="4" t="inlineStr">
        <is>
          <t>Finance lease, weighted-average remaining lease term (in years)</t>
        </is>
      </c>
      <c r="B4" s="4" t="inlineStr">
        <is>
          <t>48 years 4 months 24 days</t>
        </is>
      </c>
      <c r="C4" s="4" t="inlineStr">
        <is>
          <t>49 years 4 months 24 days</t>
        </is>
      </c>
    </row>
    <row r="5">
      <c r="A5" s="4" t="inlineStr">
        <is>
          <t>Operating lease, weighted-average discount rate (as a percentage)</t>
        </is>
      </c>
      <c r="B5" s="13" t="n">
        <v>0.062</v>
      </c>
      <c r="C5" s="9" t="n">
        <v>0.08</v>
      </c>
    </row>
    <row r="6">
      <c r="A6" s="4" t="inlineStr">
        <is>
          <t>Finance lease, weighted-average discount rate (as a percentage)</t>
        </is>
      </c>
      <c r="B6" s="13" t="n">
        <v>0.094</v>
      </c>
      <c r="C6" s="13" t="n">
        <v>0.0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Quantitativ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423</v>
      </c>
      <c r="C4" s="5" t="n">
        <v>2953</v>
      </c>
      <c r="D4" s="5" t="n">
        <v>2847</v>
      </c>
    </row>
    <row r="5">
      <c r="A5" s="4" t="inlineStr">
        <is>
          <t>Operating cash flows from finance leases</t>
        </is>
      </c>
      <c r="B5" s="6" t="n">
        <v>3674</v>
      </c>
      <c r="C5" s="6" t="n">
        <v>1813</v>
      </c>
      <c r="D5" s="6" t="n">
        <v>1056</v>
      </c>
    </row>
    <row r="6">
      <c r="A6" s="4" t="inlineStr">
        <is>
          <t>Financing cash flows from finance leases</t>
        </is>
      </c>
      <c r="B6" s="5" t="n">
        <v>132</v>
      </c>
      <c r="C6" s="5" t="n">
        <v>1926</v>
      </c>
      <c r="D6" s="5" t="n">
        <v>17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Tellurian Inc. (“Tellurian,” “we,” “us,” “our,” or the “Company”), a Delaware corporation, is a Houston-based company that is developing and plans to operate a portfolio of natural gas, LNG marketing, and infrastructure assets that includes an LNG terminal facility (the “Driftwood terminal”), an associated pipeline (the “Driftwood pipeline”), other related pipelines, and upstream natural gas assets (collectively referred to as the “Business”).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2 USD ($)</t>
        </is>
      </c>
    </row>
    <row r="2">
      <c r="A2" s="3" t="inlineStr">
        <is>
          <t>Operating</t>
        </is>
      </c>
      <c r="B2" s="4" t="inlineStr">
        <is>
          <t xml:space="preserve"> </t>
        </is>
      </c>
    </row>
    <row r="3">
      <c r="A3" s="4" t="inlineStr">
        <is>
          <t>2023</t>
        </is>
      </c>
      <c r="B3" s="5" t="n">
        <v>3581</v>
      </c>
    </row>
    <row r="4">
      <c r="A4" s="4" t="inlineStr">
        <is>
          <t>2024</t>
        </is>
      </c>
      <c r="B4" s="6" t="n">
        <v>3848</v>
      </c>
    </row>
    <row r="5">
      <c r="A5" s="4" t="inlineStr">
        <is>
          <t>2025</t>
        </is>
      </c>
      <c r="B5" s="6" t="n">
        <v>3891</v>
      </c>
    </row>
    <row r="6">
      <c r="A6" s="4" t="inlineStr">
        <is>
          <t>2026</t>
        </is>
      </c>
      <c r="B6" s="6" t="n">
        <v>3913</v>
      </c>
    </row>
    <row r="7">
      <c r="A7" s="4" t="inlineStr">
        <is>
          <t>2027</t>
        </is>
      </c>
      <c r="B7" s="6" t="n">
        <v>1665</v>
      </c>
    </row>
    <row r="8">
      <c r="A8" s="4" t="inlineStr">
        <is>
          <t>After 2027</t>
        </is>
      </c>
      <c r="B8" s="6" t="n">
        <v>275</v>
      </c>
    </row>
    <row r="9">
      <c r="A9" s="4" t="inlineStr">
        <is>
          <t>Total lease payments</t>
        </is>
      </c>
      <c r="B9" s="6" t="n">
        <v>17173</v>
      </c>
    </row>
    <row r="10">
      <c r="A10" s="4" t="inlineStr">
        <is>
          <t>Less: discount</t>
        </is>
      </c>
      <c r="B10" s="6" t="n">
        <v>2291</v>
      </c>
    </row>
    <row r="11">
      <c r="A11" s="4" t="inlineStr">
        <is>
          <t>Present value of lease liability</t>
        </is>
      </c>
      <c r="B11" s="6" t="n">
        <v>14882</v>
      </c>
    </row>
    <row r="12">
      <c r="A12" s="3" t="inlineStr">
        <is>
          <t>Finance</t>
        </is>
      </c>
      <c r="B12" s="4" t="inlineStr">
        <is>
          <t xml:space="preserve"> </t>
        </is>
      </c>
    </row>
    <row r="13">
      <c r="A13" s="4" t="inlineStr">
        <is>
          <t>2023</t>
        </is>
      </c>
      <c r="B13" s="6" t="n">
        <v>4111</v>
      </c>
    </row>
    <row r="14">
      <c r="A14" s="4" t="inlineStr">
        <is>
          <t>2024</t>
        </is>
      </c>
      <c r="B14" s="6" t="n">
        <v>4111</v>
      </c>
    </row>
    <row r="15">
      <c r="A15" s="4" t="inlineStr">
        <is>
          <t>2025</t>
        </is>
      </c>
      <c r="B15" s="6" t="n">
        <v>4111</v>
      </c>
    </row>
    <row r="16">
      <c r="A16" s="4" t="inlineStr">
        <is>
          <t>2026</t>
        </is>
      </c>
      <c r="B16" s="6" t="n">
        <v>4111</v>
      </c>
    </row>
    <row r="17">
      <c r="A17" s="4" t="inlineStr">
        <is>
          <t>2027</t>
        </is>
      </c>
      <c r="B17" s="6" t="n">
        <v>4111</v>
      </c>
    </row>
    <row r="18">
      <c r="A18" s="4" t="inlineStr">
        <is>
          <t>After 2027</t>
        </is>
      </c>
      <c r="B18" s="6" t="n">
        <v>178111</v>
      </c>
    </row>
    <row r="19">
      <c r="A19" s="4" t="inlineStr">
        <is>
          <t>Total lease payments</t>
        </is>
      </c>
      <c r="B19" s="6" t="n">
        <v>198666</v>
      </c>
    </row>
    <row r="20">
      <c r="A20" s="4" t="inlineStr">
        <is>
          <t>Less: discount</t>
        </is>
      </c>
      <c r="B20" s="6" t="n">
        <v>148563</v>
      </c>
    </row>
    <row r="21">
      <c r="A21" s="4" t="inlineStr">
        <is>
          <t>Present value of lease liability</t>
        </is>
      </c>
      <c r="B21" s="5" t="n">
        <v>50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in Components of Operating Assets and Liabil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67462</v>
      </c>
      <c r="C4" s="5" t="n">
        <v>-4770</v>
      </c>
      <c r="D4" s="5" t="n">
        <v>506</v>
      </c>
    </row>
    <row r="5">
      <c r="A5" s="4" t="inlineStr">
        <is>
          <t>Prepaid expenses and other current assets</t>
        </is>
      </c>
      <c r="B5" s="6" t="n">
        <v>5801</v>
      </c>
      <c r="C5" s="6" t="n">
        <v>-2536</v>
      </c>
      <c r="D5" s="6" t="n">
        <v>6915</v>
      </c>
    </row>
    <row r="6">
      <c r="A6" s="4" t="inlineStr">
        <is>
          <t>Accounts payable</t>
        </is>
      </c>
      <c r="B6" s="6" t="n">
        <v>1953</v>
      </c>
      <c r="C6" s="6" t="n">
        <v>-5514</v>
      </c>
      <c r="D6" s="6" t="n">
        <v>-1069</v>
      </c>
    </row>
    <row r="7">
      <c r="A7" s="4" t="inlineStr">
        <is>
          <t>Accounts payable due to related parties</t>
        </is>
      </c>
      <c r="B7" s="6" t="n">
        <v>0</v>
      </c>
      <c r="C7" s="6" t="n">
        <v>-910</v>
      </c>
      <c r="D7" s="6" t="n">
        <v>910</v>
      </c>
    </row>
    <row r="8">
      <c r="A8" s="4" t="inlineStr">
        <is>
          <t>Accrued liabilities</t>
        </is>
      </c>
      <c r="B8" s="6" t="n">
        <v>44548</v>
      </c>
      <c r="C8" s="6" t="n">
        <v>55884</v>
      </c>
      <c r="D8" s="6" t="n">
        <v>-6842</v>
      </c>
    </row>
    <row r="9">
      <c r="A9" s="4" t="inlineStr">
        <is>
          <t>Other, net</t>
        </is>
      </c>
      <c r="B9" s="6" t="n">
        <v>-793</v>
      </c>
      <c r="C9" s="6" t="n">
        <v>-1137</v>
      </c>
      <c r="D9" s="6" t="n">
        <v>-1986</v>
      </c>
    </row>
    <row r="10">
      <c r="A10" s="4" t="inlineStr">
        <is>
          <t>Net changes in working capital</t>
        </is>
      </c>
      <c r="B10" s="5" t="n">
        <v>-15953</v>
      </c>
      <c r="C10" s="5" t="n">
        <v>41017</v>
      </c>
      <c r="D10" s="5" t="n">
        <v>-15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accruals of property, plant and equipment and other non-current assets</t>
        </is>
      </c>
      <c r="B4" s="5" t="n">
        <v>13323</v>
      </c>
      <c r="C4" s="5" t="n">
        <v>56305</v>
      </c>
      <c r="D4" s="5" t="n">
        <v>8370</v>
      </c>
    </row>
    <row r="5">
      <c r="A5" s="4" t="inlineStr">
        <is>
          <t>Non-cash settlement of Final Payment Fee</t>
        </is>
      </c>
      <c r="B5" s="6" t="n">
        <v>0</v>
      </c>
      <c r="C5" s="6" t="n">
        <v>0</v>
      </c>
      <c r="D5" s="6" t="n">
        <v>8539</v>
      </c>
    </row>
    <row r="6">
      <c r="A6" s="4" t="inlineStr">
        <is>
          <t>Non-cash settlement of withholding taxes associated with the 2019 bonus paid and vesting of certain awards</t>
        </is>
      </c>
      <c r="B6" s="6" t="n">
        <v>0</v>
      </c>
      <c r="C6" s="6" t="n">
        <v>3064</v>
      </c>
      <c r="D6" s="6" t="n">
        <v>1659</v>
      </c>
    </row>
    <row r="7">
      <c r="A7" s="4" t="inlineStr">
        <is>
          <t>Non-cash settlement of the 2019 bonus paid</t>
        </is>
      </c>
      <c r="B7" s="6" t="n">
        <v>0</v>
      </c>
      <c r="C7" s="6" t="n">
        <v>5430</v>
      </c>
      <c r="D7" s="6" t="n">
        <v>7602</v>
      </c>
    </row>
    <row r="8">
      <c r="A8" s="4" t="inlineStr">
        <is>
          <t>Asset retirement obligation additions and revisions</t>
        </is>
      </c>
      <c r="B8" s="5" t="n">
        <v>1533</v>
      </c>
      <c r="C8" s="5" t="n">
        <v>76</v>
      </c>
      <c r="D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PPLEMENTAL CASH FLOW INFORMATION - Narrative (Details) $ in Millions</t>
        </is>
      </c>
      <c r="B1" s="2" t="inlineStr">
        <is>
          <t>12 Months Ended</t>
        </is>
      </c>
    </row>
    <row r="2">
      <c r="B2" s="2" t="inlineStr">
        <is>
          <t>Dec. 31, 2020 USD ($)</t>
        </is>
      </c>
    </row>
    <row r="3">
      <c r="A3" s="3" t="inlineStr">
        <is>
          <t>Supplemental Cash Flow Elements [Abstract]</t>
        </is>
      </c>
      <c r="B3" s="4" t="inlineStr">
        <is>
          <t xml:space="preserve"> </t>
        </is>
      </c>
    </row>
    <row r="4">
      <c r="A4" s="4" t="inlineStr">
        <is>
          <t>Noncash activities related to debt amendment</t>
        </is>
      </c>
      <c r="B4" s="10" t="n">
        <v>78.5</v>
      </c>
    </row>
    <row r="5">
      <c r="A5" s="4" t="inlineStr">
        <is>
          <t>Noncash activities related to replacement warrant</t>
        </is>
      </c>
      <c r="B5" s="10" t="n">
        <v>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4205</v>
      </c>
      <c r="C3" s="5" t="n">
        <v>305496</v>
      </c>
      <c r="D3" s="5" t="n">
        <v>78297</v>
      </c>
      <c r="E3" s="4" t="inlineStr">
        <is>
          <t xml:space="preserve"> </t>
        </is>
      </c>
    </row>
    <row r="4">
      <c r="A4" s="4" t="inlineStr">
        <is>
          <t>Current restricted cash</t>
        </is>
      </c>
      <c r="B4" s="6" t="n">
        <v>9375</v>
      </c>
      <c r="C4" s="6" t="n">
        <v>0</v>
      </c>
      <c r="D4" s="6" t="n">
        <v>0</v>
      </c>
      <c r="E4" s="4" t="inlineStr">
        <is>
          <t xml:space="preserve"> </t>
        </is>
      </c>
    </row>
    <row r="5">
      <c r="A5" s="4" t="inlineStr">
        <is>
          <t>Non-current restricted cash</t>
        </is>
      </c>
      <c r="B5" s="6" t="n">
        <v>24888</v>
      </c>
      <c r="C5" s="6" t="n">
        <v>1778</v>
      </c>
      <c r="D5" s="6" t="n">
        <v>3440</v>
      </c>
      <c r="E5" s="4" t="inlineStr">
        <is>
          <t xml:space="preserve"> </t>
        </is>
      </c>
    </row>
    <row r="6">
      <c r="A6" s="4" t="inlineStr">
        <is>
          <t>Total cash, cash equivalents and restricted cash in the statement of cash flows</t>
        </is>
      </c>
      <c r="B6" s="5" t="n">
        <v>508468</v>
      </c>
      <c r="C6" s="5" t="n">
        <v>307274</v>
      </c>
      <c r="D6" s="5" t="n">
        <v>81737</v>
      </c>
      <c r="E6" s="5" t="n">
        <v>684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ABOUT SEGMENTS AND RELATED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391926</v>
      </c>
      <c r="C4" s="5" t="n">
        <v>71275</v>
      </c>
      <c r="D4" s="5" t="n">
        <v>37434</v>
      </c>
    </row>
    <row r="5">
      <c r="A5" s="4" t="inlineStr">
        <is>
          <t>Segment operating income (loss)</t>
        </is>
      </c>
      <c r="B5" s="6" t="n">
        <v>-17773</v>
      </c>
      <c r="C5" s="6" t="n">
        <v>-112733</v>
      </c>
      <c r="D5" s="6" t="n">
        <v>-166639</v>
      </c>
    </row>
    <row r="6">
      <c r="A6" s="4" t="inlineStr">
        <is>
          <t>Interest expense, net</t>
        </is>
      </c>
      <c r="B6" s="6" t="n">
        <v>-13860</v>
      </c>
      <c r="C6" s="6" t="n">
        <v>-9378</v>
      </c>
      <c r="D6" s="6" t="n">
        <v>-43445</v>
      </c>
    </row>
    <row r="7">
      <c r="A7" s="4" t="inlineStr">
        <is>
          <t>Gain on extinguishment of debt, net</t>
        </is>
      </c>
      <c r="B7" s="6" t="n">
        <v>0</v>
      </c>
      <c r="C7" s="6" t="n">
        <v>1422</v>
      </c>
      <c r="D7" s="6" t="n">
        <v>0</v>
      </c>
    </row>
    <row r="8">
      <c r="A8" s="4" t="inlineStr">
        <is>
          <t>Other income (loss), net</t>
        </is>
      </c>
      <c r="B8" s="6" t="n">
        <v>-18177</v>
      </c>
      <c r="C8" s="6" t="n">
        <v>5951</v>
      </c>
      <c r="D8" s="6" t="n">
        <v>-612</v>
      </c>
    </row>
    <row r="9">
      <c r="A9" s="4" t="inlineStr">
        <is>
          <t>Consolidated loss before tax</t>
        </is>
      </c>
      <c r="B9" s="6" t="n">
        <v>-49810</v>
      </c>
      <c r="C9" s="6" t="n">
        <v>-114738</v>
      </c>
      <c r="D9" s="6" t="n">
        <v>-210696</v>
      </c>
    </row>
    <row r="10">
      <c r="A10" s="4" t="inlineStr">
        <is>
          <t>Consolidated capital expenditures</t>
        </is>
      </c>
      <c r="B10" s="6" t="n">
        <v>552888</v>
      </c>
      <c r="C10" s="6" t="n">
        <v>57865</v>
      </c>
      <c r="D10" s="6" t="n">
        <v>1307</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capital expenditures</t>
        </is>
      </c>
      <c r="B13" s="6" t="n">
        <v>547198</v>
      </c>
      <c r="C13" s="6" t="n">
        <v>57865</v>
      </c>
      <c r="D13" s="6" t="n">
        <v>1307</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from external customers</t>
        </is>
      </c>
      <c r="B16" s="6" t="n">
        <v>0</v>
      </c>
      <c r="C16" s="6" t="n">
        <v>0</v>
      </c>
      <c r="D16" s="6" t="n">
        <v>0</v>
      </c>
    </row>
    <row r="17">
      <c r="A17" s="4" t="inlineStr">
        <is>
          <t>Segment operating income (loss)</t>
        </is>
      </c>
      <c r="B17" s="6" t="n">
        <v>-36618</v>
      </c>
      <c r="C17" s="6" t="n">
        <v>-42153</v>
      </c>
      <c r="D17" s="6" t="n">
        <v>-36938</v>
      </c>
    </row>
    <row r="18">
      <c r="A18" s="4" t="inlineStr">
        <is>
          <t>Interest expense, net</t>
        </is>
      </c>
      <c r="B18" s="6" t="n">
        <v>-11655</v>
      </c>
      <c r="C18" s="6" t="n">
        <v>-3014</v>
      </c>
      <c r="D18" s="6" t="n">
        <v>-22806</v>
      </c>
    </row>
    <row r="19">
      <c r="A19" s="4" t="inlineStr">
        <is>
          <t>Gain on extinguishment of debt, net</t>
        </is>
      </c>
      <c r="B19" s="6" t="n">
        <v>0</v>
      </c>
      <c r="C19" s="6" t="n">
        <v>0</v>
      </c>
      <c r="D19" s="4" t="inlineStr">
        <is>
          <t xml:space="preserve"> </t>
        </is>
      </c>
    </row>
    <row r="20">
      <c r="A20" s="4" t="inlineStr">
        <is>
          <t>Other income (loss), net</t>
        </is>
      </c>
      <c r="B20" s="6" t="n">
        <v>964</v>
      </c>
      <c r="C20" s="6" t="n">
        <v>269</v>
      </c>
      <c r="D20" s="6" t="n">
        <v>-2851</v>
      </c>
    </row>
    <row r="21">
      <c r="A21" s="4" t="inlineStr">
        <is>
          <t>Consolidated capital expenditures</t>
        </is>
      </c>
      <c r="B21" s="6" t="n">
        <v>5690</v>
      </c>
      <c r="C21" s="6" t="n">
        <v>0</v>
      </c>
      <c r="D21" s="6" t="n">
        <v>0</v>
      </c>
    </row>
    <row r="22">
      <c r="A22" s="4" t="inlineStr">
        <is>
          <t>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 from external customers</t>
        </is>
      </c>
      <c r="B24" s="6" t="n">
        <v>-11995</v>
      </c>
      <c r="C24" s="6" t="n">
        <v>-4427</v>
      </c>
      <c r="D24" s="6" t="n">
        <v>0</v>
      </c>
    </row>
    <row r="25">
      <c r="A25" s="4" t="inlineStr">
        <is>
          <t>Upstream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 from external customers</t>
        </is>
      </c>
      <c r="B27" s="6" t="n">
        <v>15993</v>
      </c>
      <c r="C27" s="6" t="n">
        <v>2317</v>
      </c>
      <c r="D27" s="6" t="n">
        <v>2358</v>
      </c>
    </row>
    <row r="28">
      <c r="A28" s="4" t="inlineStr">
        <is>
          <t>Segment operating income (loss)</t>
        </is>
      </c>
      <c r="B28" s="6" t="n">
        <v>130663</v>
      </c>
      <c r="C28" s="6" t="n">
        <v>-5651</v>
      </c>
      <c r="D28" s="6" t="n">
        <v>-100788</v>
      </c>
    </row>
    <row r="29">
      <c r="A29" s="4" t="inlineStr">
        <is>
          <t>Interest expense, net</t>
        </is>
      </c>
      <c r="B29" s="6" t="n">
        <v>0</v>
      </c>
      <c r="C29" s="6" t="n">
        <v>-1642</v>
      </c>
      <c r="D29" s="6" t="n">
        <v>-6215</v>
      </c>
    </row>
    <row r="30">
      <c r="A30" s="4" t="inlineStr">
        <is>
          <t>Gain on extinguishment of debt, net</t>
        </is>
      </c>
      <c r="B30" s="6" t="n">
        <v>0</v>
      </c>
      <c r="C30" s="6" t="n">
        <v>-665</v>
      </c>
      <c r="D30" s="4" t="inlineStr">
        <is>
          <t xml:space="preserve"> </t>
        </is>
      </c>
    </row>
    <row r="31">
      <c r="A31" s="4" t="inlineStr">
        <is>
          <t>Other income (loss), net</t>
        </is>
      </c>
      <c r="B31" s="6" t="n">
        <v>3770</v>
      </c>
      <c r="C31" s="6" t="n">
        <v>-1284</v>
      </c>
      <c r="D31" s="6" t="n">
        <v>2452</v>
      </c>
    </row>
    <row r="32">
      <c r="A32" s="4" t="inlineStr">
        <is>
          <t>Consolidated capital expenditures</t>
        </is>
      </c>
      <c r="B32" s="6" t="n">
        <v>347240</v>
      </c>
      <c r="C32" s="6" t="n">
        <v>32364</v>
      </c>
      <c r="D32" s="6" t="n">
        <v>1307</v>
      </c>
    </row>
    <row r="33">
      <c r="A33" s="4" t="inlineStr">
        <is>
          <t>Upstream | Intersegment Elimin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external customers</t>
        </is>
      </c>
      <c r="B35" s="6" t="n">
        <v>254984</v>
      </c>
      <c r="C35" s="6" t="n">
        <v>49182</v>
      </c>
      <c r="D35" s="6" t="n">
        <v>28083</v>
      </c>
    </row>
    <row r="36">
      <c r="A36" s="4" t="inlineStr">
        <is>
          <t>Midstream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 from external customers</t>
        </is>
      </c>
      <c r="B38" s="6" t="n">
        <v>0</v>
      </c>
      <c r="C38" s="6" t="n">
        <v>0</v>
      </c>
      <c r="D38" s="6" t="n">
        <v>0</v>
      </c>
    </row>
    <row r="39">
      <c r="A39" s="4" t="inlineStr">
        <is>
          <t>Segment operating income (loss)</t>
        </is>
      </c>
      <c r="B39" s="6" t="n">
        <v>-80626</v>
      </c>
      <c r="C39" s="6" t="n">
        <v>-42040</v>
      </c>
      <c r="D39" s="6" t="n">
        <v>-15027</v>
      </c>
    </row>
    <row r="40">
      <c r="A40" s="4" t="inlineStr">
        <is>
          <t>Interest expense, net</t>
        </is>
      </c>
      <c r="B40" s="6" t="n">
        <v>-1751</v>
      </c>
      <c r="C40" s="6" t="n">
        <v>-4722</v>
      </c>
      <c r="D40" s="6" t="n">
        <v>-14424</v>
      </c>
    </row>
    <row r="41">
      <c r="A41" s="4" t="inlineStr">
        <is>
          <t>Gain on extinguishment of debt, net</t>
        </is>
      </c>
      <c r="B41" s="6" t="n">
        <v>0</v>
      </c>
      <c r="C41" s="6" t="n">
        <v>2087</v>
      </c>
      <c r="D41" s="4" t="inlineStr">
        <is>
          <t xml:space="preserve"> </t>
        </is>
      </c>
    </row>
    <row r="42">
      <c r="A42" s="4" t="inlineStr">
        <is>
          <t>Other income (loss), net</t>
        </is>
      </c>
      <c r="B42" s="6" t="n">
        <v>0</v>
      </c>
      <c r="C42" s="6" t="n">
        <v>-2494</v>
      </c>
      <c r="D42" s="6" t="n">
        <v>195</v>
      </c>
    </row>
    <row r="43">
      <c r="A43" s="4" t="inlineStr">
        <is>
          <t>Consolidated capital expenditures</t>
        </is>
      </c>
      <c r="B43" s="6" t="n">
        <v>199283</v>
      </c>
      <c r="C43" s="6" t="n">
        <v>25501</v>
      </c>
      <c r="D43" s="6" t="n">
        <v>0</v>
      </c>
    </row>
    <row r="44">
      <c r="A44" s="4" t="inlineStr">
        <is>
          <t>Midstream | Intersegment 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from external customers</t>
        </is>
      </c>
      <c r="B46" s="6" t="n">
        <v>-1760</v>
      </c>
      <c r="C46" s="6" t="n">
        <v>0</v>
      </c>
      <c r="D46" s="6" t="n">
        <v>0</v>
      </c>
    </row>
    <row r="47">
      <c r="A47" s="4" t="inlineStr">
        <is>
          <t>Marketing &amp; Trading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from external customers</t>
        </is>
      </c>
      <c r="B49" s="6" t="n">
        <v>375933</v>
      </c>
      <c r="C49" s="6" t="n">
        <v>68958</v>
      </c>
      <c r="D49" s="6" t="n">
        <v>35076</v>
      </c>
    </row>
    <row r="50">
      <c r="A50" s="4" t="inlineStr">
        <is>
          <t>Segment operating income (loss)</t>
        </is>
      </c>
      <c r="B50" s="6" t="n">
        <v>-31192</v>
      </c>
      <c r="C50" s="6" t="n">
        <v>-22889</v>
      </c>
      <c r="D50" s="6" t="n">
        <v>-13886</v>
      </c>
    </row>
    <row r="51">
      <c r="A51" s="4" t="inlineStr">
        <is>
          <t>Interest expense, net</t>
        </is>
      </c>
      <c r="B51" s="6" t="n">
        <v>-454</v>
      </c>
      <c r="C51" s="6" t="n">
        <v>0</v>
      </c>
      <c r="D51" s="6" t="n">
        <v>0</v>
      </c>
    </row>
    <row r="52">
      <c r="A52" s="4" t="inlineStr">
        <is>
          <t>Gain on extinguishment of debt, net</t>
        </is>
      </c>
      <c r="B52" s="6" t="n">
        <v>0</v>
      </c>
      <c r="C52" s="6" t="n">
        <v>0</v>
      </c>
      <c r="D52" s="4" t="inlineStr">
        <is>
          <t xml:space="preserve"> </t>
        </is>
      </c>
    </row>
    <row r="53">
      <c r="A53" s="4" t="inlineStr">
        <is>
          <t>Other income (loss), net</t>
        </is>
      </c>
      <c r="B53" s="6" t="n">
        <v>-22912</v>
      </c>
      <c r="C53" s="6" t="n">
        <v>9460</v>
      </c>
      <c r="D53" s="6" t="n">
        <v>-408</v>
      </c>
    </row>
    <row r="54">
      <c r="A54" s="4" t="inlineStr">
        <is>
          <t>Consolidated capital expenditures</t>
        </is>
      </c>
      <c r="B54" s="6" t="n">
        <v>675</v>
      </c>
      <c r="C54" s="6" t="n">
        <v>0</v>
      </c>
      <c r="D54" s="6" t="n">
        <v>0</v>
      </c>
    </row>
    <row r="55">
      <c r="A55" s="4" t="inlineStr">
        <is>
          <t>Marketing &amp; Trading | Intersegment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 from external customers</t>
        </is>
      </c>
      <c r="B57" s="5" t="n">
        <v>-241229</v>
      </c>
      <c r="C57" s="5" t="n">
        <v>-44755</v>
      </c>
      <c r="D57" s="5" t="n">
        <v>-280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ABOUT NATURAL GAS PRODUCING ACTIVITIES - Capitalized Costs Related to Natural Gas Producing Activities (Details) - USD ($) $ in Thousands</t>
        </is>
      </c>
      <c r="B1" s="2" t="inlineStr">
        <is>
          <t>Dec. 31, 2022</t>
        </is>
      </c>
      <c r="C1" s="2" t="inlineStr">
        <is>
          <t>Dec. 31, 2021</t>
        </is>
      </c>
      <c r="D1" s="2" t="inlineStr">
        <is>
          <t>Dec. 31, 2020</t>
        </is>
      </c>
    </row>
    <row r="2">
      <c r="A2" s="3" t="inlineStr">
        <is>
          <t>Extractive Industries [Abstract]</t>
        </is>
      </c>
      <c r="B2" s="4" t="inlineStr">
        <is>
          <t xml:space="preserve"> </t>
        </is>
      </c>
      <c r="C2" s="4" t="inlineStr">
        <is>
          <t xml:space="preserve"> </t>
        </is>
      </c>
      <c r="D2" s="4" t="inlineStr">
        <is>
          <t xml:space="preserve"> </t>
        </is>
      </c>
    </row>
    <row r="3">
      <c r="A3" s="4" t="inlineStr">
        <is>
          <t>Proved properties</t>
        </is>
      </c>
      <c r="B3" s="5" t="n">
        <v>468351</v>
      </c>
      <c r="C3" s="5" t="n">
        <v>113950</v>
      </c>
      <c r="D3" s="5" t="n">
        <v>62718</v>
      </c>
    </row>
    <row r="4">
      <c r="A4" s="4" t="inlineStr">
        <is>
          <t>Unproved properties</t>
        </is>
      </c>
      <c r="B4" s="6" t="n">
        <v>0</v>
      </c>
      <c r="C4" s="6" t="n">
        <v>0</v>
      </c>
      <c r="D4" s="6" t="n">
        <v>0</v>
      </c>
    </row>
    <row r="5">
      <c r="A5" s="4" t="inlineStr">
        <is>
          <t>Gross capitalized costs</t>
        </is>
      </c>
      <c r="B5" s="6" t="n">
        <v>468351</v>
      </c>
      <c r="C5" s="6" t="n">
        <v>113950</v>
      </c>
      <c r="D5" s="6" t="n">
        <v>62718</v>
      </c>
    </row>
    <row r="6">
      <c r="A6" s="4" t="inlineStr">
        <is>
          <t>Accumulated DD&amp;A</t>
        </is>
      </c>
      <c r="B6" s="6" t="n">
        <v>-92423</v>
      </c>
      <c r="C6" s="6" t="n">
        <v>-48637</v>
      </c>
      <c r="D6" s="6" t="n">
        <v>-37639</v>
      </c>
    </row>
    <row r="7">
      <c r="A7" s="4" t="inlineStr">
        <is>
          <t>Net capitalized costs</t>
        </is>
      </c>
      <c r="B7" s="5" t="n">
        <v>375928</v>
      </c>
      <c r="C7" s="5" t="n">
        <v>65313</v>
      </c>
      <c r="D7" s="5" t="n">
        <v>250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osts Incurred in Property Acquisitions, Exploration and Development (Details) - USD ($) $ in Thousands</t>
        </is>
      </c>
      <c r="B1" s="2" t="inlineStr">
        <is>
          <t>12 Months Ended</t>
        </is>
      </c>
    </row>
    <row r="2">
      <c r="B2" s="2" t="inlineStr">
        <is>
          <t>Dec. 31, 2022</t>
        </is>
      </c>
      <c r="C2" s="2" t="inlineStr">
        <is>
          <t>Dec. 31, 2021</t>
        </is>
      </c>
      <c r="D2" s="2" t="inlineStr">
        <is>
          <t>Dec. 31, 2020</t>
        </is>
      </c>
    </row>
    <row r="3">
      <c r="A3" s="3" t="inlineStr">
        <is>
          <t>Property acquisitions:</t>
        </is>
      </c>
      <c r="B3" s="4" t="inlineStr">
        <is>
          <t xml:space="preserve"> </t>
        </is>
      </c>
      <c r="C3" s="4" t="inlineStr">
        <is>
          <t xml:space="preserve"> </t>
        </is>
      </c>
      <c r="D3" s="4" t="inlineStr">
        <is>
          <t xml:space="preserve"> </t>
        </is>
      </c>
    </row>
    <row r="4">
      <c r="A4" s="4" t="inlineStr">
        <is>
          <t>Proved</t>
        </is>
      </c>
      <c r="B4" s="5" t="n">
        <v>135974</v>
      </c>
      <c r="C4" s="5" t="n">
        <v>3409</v>
      </c>
      <c r="D4" s="5" t="n">
        <v>1307</v>
      </c>
    </row>
    <row r="5">
      <c r="A5" s="4" t="inlineStr">
        <is>
          <t>Unproved</t>
        </is>
      </c>
      <c r="B5" s="6" t="n">
        <v>0</v>
      </c>
      <c r="C5" s="6" t="n">
        <v>0</v>
      </c>
      <c r="D5" s="6" t="n">
        <v>0</v>
      </c>
    </row>
    <row r="6">
      <c r="A6" s="4" t="inlineStr">
        <is>
          <t>Exploration costs</t>
        </is>
      </c>
      <c r="B6" s="6" t="n">
        <v>0</v>
      </c>
      <c r="C6" s="6" t="n">
        <v>0</v>
      </c>
      <c r="D6" s="6" t="n">
        <v>0</v>
      </c>
    </row>
    <row r="7">
      <c r="A7" s="4" t="inlineStr">
        <is>
          <t>Development costs</t>
        </is>
      </c>
      <c r="B7" s="6" t="n">
        <v>210546</v>
      </c>
      <c r="C7" s="6" t="n">
        <v>28955</v>
      </c>
      <c r="D7" s="6" t="n">
        <v>0</v>
      </c>
    </row>
    <row r="8">
      <c r="A8" s="4" t="inlineStr">
        <is>
          <t>Costs incurred</t>
        </is>
      </c>
      <c r="B8" s="5" t="n">
        <v>346520</v>
      </c>
      <c r="C8" s="5" t="n">
        <v>32364</v>
      </c>
      <c r="D8" s="5" t="n">
        <v>13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Results of Operations for Natural Gas &amp; Condensate Producing Activities (Details)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Natural gas sales</t>
        </is>
      </c>
      <c r="B4" s="5" t="n">
        <v>270977</v>
      </c>
      <c r="C4" s="5" t="n">
        <v>51499</v>
      </c>
      <c r="D4" s="5" t="n">
        <v>30441</v>
      </c>
    </row>
    <row r="5">
      <c r="A5" s="4" t="inlineStr">
        <is>
          <t>Operating costs</t>
        </is>
      </c>
      <c r="B5" s="6" t="n">
        <v>53963</v>
      </c>
      <c r="C5" s="6" t="n">
        <v>20576</v>
      </c>
      <c r="D5" s="6" t="n">
        <v>15814</v>
      </c>
    </row>
    <row r="6">
      <c r="A6" s="4" t="inlineStr">
        <is>
          <t>Depreciation, depletion and amortization</t>
        </is>
      </c>
      <c r="B6" s="6" t="n">
        <v>43966</v>
      </c>
      <c r="C6" s="6" t="n">
        <v>10998</v>
      </c>
      <c r="D6" s="6" t="n">
        <v>16703</v>
      </c>
    </row>
    <row r="7">
      <c r="A7" s="4" t="inlineStr">
        <is>
          <t>Impairment charge</t>
        </is>
      </c>
      <c r="B7" s="6" t="n">
        <v>0</v>
      </c>
      <c r="C7" s="6" t="n">
        <v>0</v>
      </c>
      <c r="D7" s="6" t="n">
        <v>81065</v>
      </c>
    </row>
    <row r="8">
      <c r="A8" s="4" t="inlineStr">
        <is>
          <t>Total operating costs and expenses</t>
        </is>
      </c>
      <c r="B8" s="6" t="n">
        <v>97929</v>
      </c>
      <c r="C8" s="6" t="n">
        <v>31574</v>
      </c>
      <c r="D8" s="6" t="n">
        <v>113582</v>
      </c>
    </row>
    <row r="9">
      <c r="A9" s="4" t="inlineStr">
        <is>
          <t>Results of operations</t>
        </is>
      </c>
      <c r="B9" s="5" t="n">
        <v>173048</v>
      </c>
      <c r="C9" s="5" t="n">
        <v>19925</v>
      </c>
      <c r="D9" s="5" t="n">
        <v>-831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DISCLOSURES ABOUT NATURAL GAS PRODUCING ACTIVITIES - Natural Gas &amp; Condensate Reserve Quantity Information (Details) bbl in Thousands, Mcfe in Thousands, Mcf in Thousands</t>
        </is>
      </c>
      <c r="B1" s="2" t="inlineStr">
        <is>
          <t>12 Months Ended</t>
        </is>
      </c>
    </row>
    <row r="2">
      <c r="B2" s="2" t="inlineStr">
        <is>
          <t>Dec. 31, 2022 Bcfe Mcfe bbl Mcf</t>
        </is>
      </c>
      <c r="C2" s="2" t="inlineStr">
        <is>
          <t>Dec. 31, 2021 Mcfe Bcfe Mcf bbl</t>
        </is>
      </c>
      <c r="D2" s="2" t="inlineStr">
        <is>
          <t>Dec. 31, 2020 Mcfe Bcf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Extensions, discoveries and other additions | Bcfe</t>
        </is>
      </c>
      <c r="B4" s="6" t="n">
        <v>113</v>
      </c>
      <c r="C4" s="6" t="n">
        <v>203</v>
      </c>
      <c r="D4" s="4" t="inlineStr">
        <is>
          <t xml:space="preserve"> </t>
        </is>
      </c>
    </row>
    <row r="5">
      <c r="A5" s="4" t="inlineStr">
        <is>
          <t>Revisions of previous estimates | Bcfe</t>
        </is>
      </c>
      <c r="B5" s="6" t="n">
        <v>-52</v>
      </c>
      <c r="C5" s="6" t="n">
        <v>35</v>
      </c>
      <c r="D5" s="6" t="n">
        <v>-152</v>
      </c>
    </row>
    <row r="6">
      <c r="A6" s="4" t="inlineStr">
        <is>
          <t>Purchases of reserves-in-place | Bcfe</t>
        </is>
      </c>
      <c r="B6" s="6" t="n">
        <v>108</v>
      </c>
      <c r="C6" s="4" t="inlineStr">
        <is>
          <t xml:space="preserve"> </t>
        </is>
      </c>
      <c r="D6" s="4" t="inlineStr">
        <is>
          <t xml:space="preserve"> </t>
        </is>
      </c>
    </row>
    <row r="7">
      <c r="A7" s="4" t="inlineStr">
        <is>
          <t>Gas</t>
        </is>
      </c>
      <c r="B7" s="4" t="inlineStr">
        <is>
          <t xml:space="preserve"> </t>
        </is>
      </c>
      <c r="C7" s="4" t="inlineStr">
        <is>
          <t xml:space="preserve"> </t>
        </is>
      </c>
      <c r="D7" s="4" t="inlineStr">
        <is>
          <t xml:space="preserve"> </t>
        </is>
      </c>
    </row>
    <row r="8">
      <c r="A8" s="3" t="inlineStr">
        <is>
          <t>Proved Developed and Undeveloped Reserves [Roll Forward]</t>
        </is>
      </c>
      <c r="B8" s="4" t="inlineStr">
        <is>
          <t xml:space="preserve"> </t>
        </is>
      </c>
      <c r="C8" s="4" t="inlineStr">
        <is>
          <t xml:space="preserve"> </t>
        </is>
      </c>
      <c r="D8" s="4" t="inlineStr">
        <is>
          <t xml:space="preserve"> </t>
        </is>
      </c>
    </row>
    <row r="9">
      <c r="A9" s="4" t="inlineStr">
        <is>
          <t>Proved reserves, beginning balance | Mcf</t>
        </is>
      </c>
      <c r="B9" s="6" t="n">
        <v>323336</v>
      </c>
      <c r="C9" s="6" t="n">
        <v>99508</v>
      </c>
      <c r="D9" s="6" t="n">
        <v>268538</v>
      </c>
    </row>
    <row r="10">
      <c r="A10" s="4" t="inlineStr">
        <is>
          <t>Extensions, discoveries and other additions | Mcf</t>
        </is>
      </c>
      <c r="B10" s="6" t="n">
        <v>113047</v>
      </c>
      <c r="C10" s="6" t="n">
        <v>202897</v>
      </c>
      <c r="D10" s="6" t="n">
        <v>0</v>
      </c>
    </row>
    <row r="11">
      <c r="A11" s="4" t="inlineStr">
        <is>
          <t>Revisions of previous estimates | Mcf</t>
        </is>
      </c>
      <c r="B11" s="6" t="n">
        <v>-52185</v>
      </c>
      <c r="C11" s="6" t="n">
        <v>35237</v>
      </c>
      <c r="D11" s="6" t="n">
        <v>-152132</v>
      </c>
    </row>
    <row r="12">
      <c r="A12" s="4" t="inlineStr">
        <is>
          <t>Production | Mcf</t>
        </is>
      </c>
      <c r="B12" s="6" t="n">
        <v>-47322</v>
      </c>
      <c r="C12" s="6" t="n">
        <v>-14306</v>
      </c>
      <c r="D12" s="6" t="n">
        <v>-16898</v>
      </c>
    </row>
    <row r="13">
      <c r="A13" s="4" t="inlineStr">
        <is>
          <t>Sale of reserves-in-place | Mcf</t>
        </is>
      </c>
      <c r="B13" s="6" t="n">
        <v>0</v>
      </c>
      <c r="C13" s="6" t="n">
        <v>0</v>
      </c>
      <c r="D13" s="6" t="n">
        <v>0</v>
      </c>
    </row>
    <row r="14">
      <c r="A14" s="4" t="inlineStr">
        <is>
          <t>Purchases of reserves-in-place | Mcf</t>
        </is>
      </c>
      <c r="B14" s="6" t="n">
        <v>108017</v>
      </c>
      <c r="C14" s="6" t="n">
        <v>0</v>
      </c>
      <c r="D14" s="6" t="n">
        <v>0</v>
      </c>
    </row>
    <row r="15">
      <c r="A15" s="4" t="inlineStr">
        <is>
          <t>Proved reserves, ending balance | Mcf</t>
        </is>
      </c>
      <c r="B15" s="6" t="n">
        <v>444893</v>
      </c>
      <c r="C15" s="6" t="n">
        <v>323336</v>
      </c>
      <c r="D15" s="6" t="n">
        <v>99508</v>
      </c>
    </row>
    <row r="16">
      <c r="A16" s="4" t="inlineStr">
        <is>
          <t>Proved developed reserves: | Mcf</t>
        </is>
      </c>
      <c r="B16" s="6" t="n">
        <v>218382</v>
      </c>
      <c r="C16" s="6" t="n">
        <v>73927</v>
      </c>
      <c r="D16" s="6" t="n">
        <v>26593</v>
      </c>
    </row>
    <row r="17">
      <c r="A17" s="4" t="inlineStr">
        <is>
          <t>Proved undeveloped reserves: | Mcf</t>
        </is>
      </c>
      <c r="B17" s="6" t="n">
        <v>226511</v>
      </c>
      <c r="C17" s="6" t="n">
        <v>249409</v>
      </c>
      <c r="D17" s="6" t="n">
        <v>72915</v>
      </c>
    </row>
    <row r="18">
      <c r="A18" s="4" t="inlineStr">
        <is>
          <t>Condensate</t>
        </is>
      </c>
      <c r="B18" s="4" t="inlineStr">
        <is>
          <t xml:space="preserve"> </t>
        </is>
      </c>
      <c r="C18" s="4" t="inlineStr">
        <is>
          <t xml:space="preserve"> </t>
        </is>
      </c>
      <c r="D18" s="4" t="inlineStr">
        <is>
          <t xml:space="preserve"> </t>
        </is>
      </c>
    </row>
    <row r="19">
      <c r="A19" s="3" t="inlineStr">
        <is>
          <t>Proved Developed and Undeveloped Reserves [Roll Forward]</t>
        </is>
      </c>
      <c r="B19" s="4" t="inlineStr">
        <is>
          <t xml:space="preserve"> </t>
        </is>
      </c>
      <c r="C19" s="4" t="inlineStr">
        <is>
          <t xml:space="preserve"> </t>
        </is>
      </c>
      <c r="D19" s="4" t="inlineStr">
        <is>
          <t xml:space="preserve"> </t>
        </is>
      </c>
    </row>
    <row r="20">
      <c r="A20" s="4" t="inlineStr">
        <is>
          <t>Proved reserves, beginning balance | bbl</t>
        </is>
      </c>
      <c r="B20" s="6" t="n">
        <v>0</v>
      </c>
      <c r="C20" s="6" t="n">
        <v>0</v>
      </c>
      <c r="D20" s="6" t="n">
        <v>0</v>
      </c>
    </row>
    <row r="21">
      <c r="A21" s="4" t="inlineStr">
        <is>
          <t>Extensions, discoveries and other additions | bbl</t>
        </is>
      </c>
      <c r="B21" s="6" t="n">
        <v>0</v>
      </c>
      <c r="C21" s="6" t="n">
        <v>0</v>
      </c>
      <c r="D21" s="6" t="n">
        <v>0</v>
      </c>
    </row>
    <row r="22">
      <c r="A22" s="4" t="inlineStr">
        <is>
          <t>Revisions of previous estimates | bbl</t>
        </is>
      </c>
      <c r="B22" s="6" t="n">
        <v>0</v>
      </c>
      <c r="C22" s="6" t="n">
        <v>0</v>
      </c>
      <c r="D22" s="6" t="n">
        <v>0</v>
      </c>
    </row>
    <row r="23">
      <c r="A23" s="4" t="inlineStr">
        <is>
          <t>Production | bbl</t>
        </is>
      </c>
      <c r="B23" s="6" t="n">
        <v>0</v>
      </c>
      <c r="C23" s="6" t="n">
        <v>0</v>
      </c>
      <c r="D23" s="6" t="n">
        <v>0</v>
      </c>
    </row>
    <row r="24">
      <c r="A24" s="4" t="inlineStr">
        <is>
          <t>Sale of reserves-in-place | bbl</t>
        </is>
      </c>
      <c r="B24" s="6" t="n">
        <v>0</v>
      </c>
      <c r="C24" s="6" t="n">
        <v>0</v>
      </c>
      <c r="D24" s="6" t="n">
        <v>0</v>
      </c>
    </row>
    <row r="25">
      <c r="A25" s="4" t="inlineStr">
        <is>
          <t>Purchases of reserves-in-place | bbl</t>
        </is>
      </c>
      <c r="B25" s="6" t="n">
        <v>0</v>
      </c>
      <c r="C25" s="6" t="n">
        <v>0</v>
      </c>
      <c r="D25" s="6" t="n">
        <v>0</v>
      </c>
    </row>
    <row r="26">
      <c r="A26" s="4" t="inlineStr">
        <is>
          <t>Proved reserves, ending balance | bbl</t>
        </is>
      </c>
      <c r="B26" s="6" t="n">
        <v>0</v>
      </c>
      <c r="C26" s="6" t="n">
        <v>0</v>
      </c>
      <c r="D26" s="6" t="n">
        <v>0</v>
      </c>
    </row>
    <row r="27">
      <c r="A27" s="4" t="inlineStr">
        <is>
          <t>Proved developed reserves: | bbl</t>
        </is>
      </c>
      <c r="B27" s="6" t="n">
        <v>0</v>
      </c>
      <c r="C27" s="6" t="n">
        <v>0</v>
      </c>
      <c r="D27" s="6" t="n">
        <v>0</v>
      </c>
    </row>
    <row r="28">
      <c r="A28" s="4" t="inlineStr">
        <is>
          <t>Proved undeveloped reserves: | bbl</t>
        </is>
      </c>
      <c r="B28" s="6" t="n">
        <v>0</v>
      </c>
      <c r="C28" s="6" t="n">
        <v>0</v>
      </c>
      <c r="D28" s="6" t="n">
        <v>0</v>
      </c>
    </row>
    <row r="29">
      <c r="A29" s="4" t="inlineStr">
        <is>
          <t>Gas Equivalent</t>
        </is>
      </c>
      <c r="B29" s="4" t="inlineStr">
        <is>
          <t xml:space="preserve"> </t>
        </is>
      </c>
      <c r="C29" s="4" t="inlineStr">
        <is>
          <t xml:space="preserve"> </t>
        </is>
      </c>
      <c r="D29" s="4" t="inlineStr">
        <is>
          <t xml:space="preserve"> </t>
        </is>
      </c>
    </row>
    <row r="30">
      <c r="A30" s="3" t="inlineStr">
        <is>
          <t>Proved Developed and Undeveloped Reserve (Energy) [Roll Forward]</t>
        </is>
      </c>
      <c r="B30" s="4" t="inlineStr">
        <is>
          <t xml:space="preserve"> </t>
        </is>
      </c>
      <c r="C30" s="4" t="inlineStr">
        <is>
          <t xml:space="preserve"> </t>
        </is>
      </c>
      <c r="D30" s="4" t="inlineStr">
        <is>
          <t xml:space="preserve"> </t>
        </is>
      </c>
    </row>
    <row r="31">
      <c r="A31" s="4" t="inlineStr">
        <is>
          <t>Proved reserve (energy), beginning balance | Mcfe</t>
        </is>
      </c>
      <c r="B31" s="6" t="n">
        <v>323336</v>
      </c>
      <c r="C31" s="6" t="n">
        <v>99508</v>
      </c>
      <c r="D31" s="6" t="n">
        <v>268538</v>
      </c>
    </row>
    <row r="32">
      <c r="A32" s="4" t="inlineStr">
        <is>
          <t>Extensions, discoveries and other additions | Mcfe</t>
        </is>
      </c>
      <c r="B32" s="6" t="n">
        <v>113047</v>
      </c>
      <c r="C32" s="6" t="n">
        <v>202897</v>
      </c>
      <c r="D32" s="6" t="n">
        <v>0</v>
      </c>
    </row>
    <row r="33">
      <c r="A33" s="4" t="inlineStr">
        <is>
          <t>Revisions of previous estimates | Mcfe</t>
        </is>
      </c>
      <c r="B33" s="6" t="n">
        <v>-52185</v>
      </c>
      <c r="C33" s="6" t="n">
        <v>35237</v>
      </c>
      <c r="D33" s="6" t="n">
        <v>-152132</v>
      </c>
    </row>
    <row r="34">
      <c r="A34" s="4" t="inlineStr">
        <is>
          <t>Production | Mcfe</t>
        </is>
      </c>
      <c r="B34" s="6" t="n">
        <v>-47322</v>
      </c>
      <c r="C34" s="6" t="n">
        <v>-14306</v>
      </c>
      <c r="D34" s="6" t="n">
        <v>-16898</v>
      </c>
    </row>
    <row r="35">
      <c r="A35" s="4" t="inlineStr">
        <is>
          <t>Sale of reserves-in-place | Mcfe</t>
        </is>
      </c>
      <c r="B35" s="6" t="n">
        <v>0</v>
      </c>
      <c r="C35" s="6" t="n">
        <v>0</v>
      </c>
      <c r="D35" s="6" t="n">
        <v>0</v>
      </c>
    </row>
    <row r="36">
      <c r="A36" s="4" t="inlineStr">
        <is>
          <t>Purchases of reserves-in-place | Mcfe</t>
        </is>
      </c>
      <c r="B36" s="6" t="n">
        <v>108017</v>
      </c>
      <c r="C36" s="6" t="n">
        <v>0</v>
      </c>
      <c r="D36" s="6" t="n">
        <v>0</v>
      </c>
    </row>
    <row r="37">
      <c r="A37" s="4" t="inlineStr">
        <is>
          <t>Proved reserve (energy), ending balance | Mcfe</t>
        </is>
      </c>
      <c r="B37" s="6" t="n">
        <v>444893</v>
      </c>
      <c r="C37" s="6" t="n">
        <v>323336</v>
      </c>
      <c r="D37" s="6" t="n">
        <v>99508</v>
      </c>
    </row>
    <row r="38">
      <c r="A38" s="4" t="inlineStr">
        <is>
          <t>Proved developed reserves: | Mcfe</t>
        </is>
      </c>
      <c r="B38" s="6" t="n">
        <v>218382</v>
      </c>
      <c r="C38" s="6" t="n">
        <v>73927</v>
      </c>
      <c r="D38" s="6" t="n">
        <v>26593</v>
      </c>
    </row>
    <row r="39">
      <c r="A39" s="4" t="inlineStr">
        <is>
          <t>Proved undeveloped reserves: | Mcfe</t>
        </is>
      </c>
      <c r="B39" s="6" t="n">
        <v>226511</v>
      </c>
      <c r="C39" s="6" t="n">
        <v>249409</v>
      </c>
      <c r="D39" s="6" t="n">
        <v>729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Liquidity Our Consolidated Financial Statements have been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solidated Financial Statements. The Company has sufficient cash on hand and available liquidity to satisfy its obligations and fund its working capital needs for at least twelve months following the date of issuance of the Consolidated Financial Statements. The Company has the ability to generate additional proceeds from various other potential financing transactions. We remain focused on the financing and construction of the Driftwood Project and related pipelines while managing our upstream assets. Segments Segment information is prepared on the same basis that our Chief Executive Officer, who is our Chief Operating Decision Maker, uses to manage the segments, evaluate financial results and make key operating decisions. We identified the Upstream, Midstream and Marketing &amp; Trading components as the Company’s operating segments. These operating segments represent the Company’s reportable segments. The remainder of our business is presented as “Corporate,” and consists of corporate costs and intersegment eliminations.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 Accounts Receivable The Company’s receivables consist primarily of trade receivables from natural gas sales and joint interest billings due from owners on properties the Company operates. The majority of these receivables have payment terms of 30 days or less. The Company generally has the ability to withhold future revenue disbursements to recover non-payment of joint interest billings for receivables due from joint interest owners. The Company’s historical credit losses have been de minimis and are expected to remain so in the future assuming no substantial changes to the business or creditworthiness of the Company’s counterparties.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 Concentration of Cash We maintain cash balances and restricted cash at financial institutions, which may, at times, be in excess of federally insured levels. We have not incurred losses related to these balances to dat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We have not elected and do not apply hedge accounting for our derivative instruments; therefore, all changes in fair value of the Company’s derivative instruments are recognized within Other income, net, in the Consolidated Statements of Operations. Settlements of derivative instruments are reported as a component of cash flows from operations in the Consolidated Statements of Cash Flows. 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our natural gas reserves are depleted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expected undiscounted future cash flows from our natural gas properties to the carrying values of those properties. Proved properties that have carrying amounts in excess of estimated future undiscounted cash flows are written down to fair value. Leases The Company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We elected the transition package of practical expedients to carry-forward prior conclusions related to lease identification and classification for existing leases, combine lease and non-lease components of an arrangement for all classes of our leased assets and omit short-term leases with a term of 12 months or less from recognition on the balance sheet.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Refer to Note 17 - Leases for operating and finance right-of-use assets and lease liabilities classification within our Consolidated Balance Sheets. In the absence of a readily determinable implicitly interest rate, we discount our expected future lease payments using our incremental borrowing rate. Options to renew a lease are included in the lease term and recognized as part of the right-of-use asset and lease liability, only to the extent they are reasonably certain to be exercised.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 Accounting for LNG Development Activities As we have been in the preliminary stage of developing the Driftwood terminal, substantially all the costs related to such activities have been expensed. These costs primarily include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direct payroll and payroll benefit-related costs and any fixed structure construction costs (fence, storage areas, drainage, etc.). Furthermore, activities directly associated with detailed engineering and/or facility designs shall be capitalized. Interest is capitalized in connection with the construction of major facilities. All amounts capitalized are periodically assessed for impairment and may be impaired if indicators are present. Prior to reaching the NTP State, costs incurred to complete construction activities necessary to proceed under our LSTK EPC agreement with Bechtel are capitalized as construction in progress when the following criteria are met: (i) costs incurred are directly identifiable, (ii) necessary regulatory permits are secured, (iii) funding for the scope of work is available, and (iv) construction activities are creditable under the LSTK EPC agreement. Prior to reaching the NTP State, costs incurred to complete construction activities necessary to develop the Driftwood pipeline and other related pipelines are capitalized as construction in progress when the following criteria are met: (i) costs incurred are directly identifiable, (ii) necessary regulatory permits are secured, and (iii) funding for the scope of work is available. Debt Discounts, fees and expenses incurred with the issuance of debt are amortized over the term of the debt. These amounts are presented as a reduction of our indebtedness on the accompanying Consolidated Balance Sheets. See Note 10, Borrowings , for additional details about our loans. Share-Based Compensation We have awarded share-based compensation in the form of stock, restricted stock, restricted stock units and stock options to employees, directors and outside consultants.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 Post employment benefits The Company provides cash and other termination benefits pursuant to ongoing benefit arrangements to its employees in connection with a qualifying termination of their employment. The cost of providing post employment benefits is recognized when the obligation is probable of occurring and can be reasonably estimated. 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Additional Information (Details) - Bcfe</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Extensions, discoveries and other additions</t>
        </is>
      </c>
      <c r="B4" s="6" t="n">
        <v>113</v>
      </c>
      <c r="C4" s="6" t="n">
        <v>203</v>
      </c>
      <c r="D4" s="4" t="inlineStr">
        <is>
          <t xml:space="preserve"> </t>
        </is>
      </c>
    </row>
    <row r="5">
      <c r="A5" s="4" t="inlineStr">
        <is>
          <t>Additional proved undeveloped locations, discoveries (in Bcfe)</t>
        </is>
      </c>
      <c r="B5" s="6" t="n">
        <v>89</v>
      </c>
      <c r="C5" s="6" t="n">
        <v>152</v>
      </c>
      <c r="D5" s="4" t="inlineStr">
        <is>
          <t xml:space="preserve"> </t>
        </is>
      </c>
    </row>
    <row r="6">
      <c r="A6" s="4" t="inlineStr">
        <is>
          <t>Additional proved undeveloped locations, drilling activities (in Bcfe)</t>
        </is>
      </c>
      <c r="B6" s="6" t="n">
        <v>24</v>
      </c>
      <c r="C6" s="6" t="n">
        <v>51</v>
      </c>
      <c r="D6" s="4" t="inlineStr">
        <is>
          <t xml:space="preserve"> </t>
        </is>
      </c>
    </row>
    <row r="7">
      <c r="A7" s="4" t="inlineStr">
        <is>
          <t>Revisions of previous estimates</t>
        </is>
      </c>
      <c r="B7" s="6" t="n">
        <v>-52</v>
      </c>
      <c r="C7" s="6" t="n">
        <v>35</v>
      </c>
      <c r="D7" s="6" t="n">
        <v>-152</v>
      </c>
    </row>
    <row r="8">
      <c r="A8" s="4" t="inlineStr">
        <is>
          <t>Proved developed and undeveloped reserves, revision from removing proved undeveloped locations (in Bcfe)</t>
        </is>
      </c>
      <c r="B8" s="6" t="n">
        <v>-38</v>
      </c>
      <c r="C8" s="4" t="inlineStr">
        <is>
          <t xml:space="preserve"> </t>
        </is>
      </c>
      <c r="D8" s="4" t="inlineStr">
        <is>
          <t xml:space="preserve"> </t>
        </is>
      </c>
    </row>
    <row r="9">
      <c r="A9" s="4" t="inlineStr">
        <is>
          <t>Proved developed and undeveloped, revision from changes in ownership (in Bcfe)</t>
        </is>
      </c>
      <c r="B9" s="6" t="n">
        <v>-25</v>
      </c>
      <c r="C9" s="6" t="n">
        <v>15</v>
      </c>
      <c r="D9" s="4" t="inlineStr">
        <is>
          <t xml:space="preserve"> </t>
        </is>
      </c>
    </row>
    <row r="10">
      <c r="A10" s="4" t="inlineStr">
        <is>
          <t>Proved developed and undeveloped reserve, revision from increased operational costs (in Bcfe)</t>
        </is>
      </c>
      <c r="B10" s="6" t="n">
        <v>-3</v>
      </c>
      <c r="C10" s="4" t="inlineStr">
        <is>
          <t xml:space="preserve"> </t>
        </is>
      </c>
      <c r="D10" s="4" t="inlineStr">
        <is>
          <t xml:space="preserve"> </t>
        </is>
      </c>
    </row>
    <row r="11">
      <c r="A11" s="4" t="inlineStr">
        <is>
          <t>Proved developed and undeveloped, revision from well performance (in Bcfe)</t>
        </is>
      </c>
      <c r="B11" s="6" t="n">
        <v>8</v>
      </c>
      <c r="C11" s="6" t="n">
        <v>11</v>
      </c>
      <c r="D11" s="6" t="n">
        <v>14</v>
      </c>
    </row>
    <row r="12">
      <c r="A12" s="4" t="inlineStr">
        <is>
          <t>Proved developed and undeveloped reserves, positive (negative) revision due to change of prices (in Bcfe)</t>
        </is>
      </c>
      <c r="B12" s="6" t="n">
        <v>6</v>
      </c>
      <c r="C12" s="6" t="n">
        <v>9</v>
      </c>
      <c r="D12" s="6" t="n">
        <v>-149</v>
      </c>
    </row>
    <row r="13">
      <c r="A13" s="4" t="inlineStr">
        <is>
          <t>Purchases of reserves-in-place</t>
        </is>
      </c>
      <c r="B13" s="6" t="n">
        <v>108</v>
      </c>
      <c r="C13" s="4" t="inlineStr">
        <is>
          <t xml:space="preserve"> </t>
        </is>
      </c>
      <c r="D13" s="4" t="inlineStr">
        <is>
          <t xml:space="preserve"> </t>
        </is>
      </c>
    </row>
    <row r="14">
      <c r="A14" s="4" t="inlineStr">
        <is>
          <t>Proved undeveloped reserves, added from additional locations (in Bcfe)</t>
        </is>
      </c>
      <c r="B14" s="6" t="n">
        <v>89</v>
      </c>
      <c r="C14" s="6" t="n">
        <v>152</v>
      </c>
      <c r="D14" s="4" t="inlineStr">
        <is>
          <t xml:space="preserve"> </t>
        </is>
      </c>
    </row>
    <row r="15">
      <c r="A15" s="4" t="inlineStr">
        <is>
          <t>Proved undeveloped reserves, revision of previous estimate (in Bcfe)</t>
        </is>
      </c>
      <c r="B15" s="6" t="n">
        <v>-44</v>
      </c>
      <c r="C15" s="6" t="n">
        <v>25</v>
      </c>
      <c r="D15" s="4" t="inlineStr">
        <is>
          <t xml:space="preserve"> </t>
        </is>
      </c>
    </row>
    <row r="16">
      <c r="A16" s="4" t="inlineStr">
        <is>
          <t>Proved undeveloped reverses, revision from removing proved undeveloped locations (in Bcfe)</t>
        </is>
      </c>
      <c r="B16" s="6" t="n">
        <v>-38</v>
      </c>
      <c r="C16" s="4" t="inlineStr">
        <is>
          <t xml:space="preserve"> </t>
        </is>
      </c>
      <c r="D16" s="4" t="inlineStr">
        <is>
          <t xml:space="preserve"> </t>
        </is>
      </c>
    </row>
    <row r="17">
      <c r="A17" s="4" t="inlineStr">
        <is>
          <t>Proved undeveloped reverses, revision from changes in ownership (in Bcfe)</t>
        </is>
      </c>
      <c r="B17" s="6" t="n">
        <v>-13</v>
      </c>
      <c r="C17" s="6" t="n">
        <v>16</v>
      </c>
      <c r="D17" s="4" t="inlineStr">
        <is>
          <t xml:space="preserve"> </t>
        </is>
      </c>
    </row>
    <row r="18">
      <c r="A18" s="4" t="inlineStr">
        <is>
          <t>Proved undeveloped reserves, revision from well performance (in Bcfe)</t>
        </is>
      </c>
      <c r="B18" s="6" t="n">
        <v>5</v>
      </c>
      <c r="C18" s="6" t="n">
        <v>6</v>
      </c>
      <c r="D18" s="4" t="inlineStr">
        <is>
          <t xml:space="preserve"> </t>
        </is>
      </c>
    </row>
    <row r="19">
      <c r="A19" s="4" t="inlineStr">
        <is>
          <t>Proved undeveloped reserves, revision due to change in commodity prices (in Bcfe)</t>
        </is>
      </c>
      <c r="B19" s="6" t="n">
        <v>2</v>
      </c>
      <c r="C19" s="6" t="n">
        <v>3</v>
      </c>
      <c r="D19" s="6" t="n">
        <v>148</v>
      </c>
    </row>
    <row r="20">
      <c r="A20" s="4" t="inlineStr">
        <is>
          <t>Proved undeveloped reserves, acquisition of natural gas assets (in Bcfe)</t>
        </is>
      </c>
      <c r="B20" s="6" t="n">
        <v>71</v>
      </c>
      <c r="C20" s="4" t="inlineStr">
        <is>
          <t xml:space="preserve"> </t>
        </is>
      </c>
      <c r="D20" s="4" t="inlineStr">
        <is>
          <t xml:space="preserve"> </t>
        </is>
      </c>
    </row>
    <row r="21">
      <c r="A21" s="4" t="inlineStr">
        <is>
          <t>Proved undeveloped reserves, converted (in Bcfe)</t>
        </is>
      </c>
      <c r="B21" s="6" t="n">
        <v>138</v>
      </c>
      <c r="C21" s="4" t="inlineStr">
        <is>
          <t xml:space="preserve"> </t>
        </is>
      </c>
      <c r="D21" s="4" t="inlineStr">
        <is>
          <t xml:space="preserve"> </t>
        </is>
      </c>
    </row>
    <row r="22">
      <c r="A22" s="4" t="inlineStr">
        <is>
          <t>Proved developed and undeveloped reserves, revisions due to loss of leases (in Bcfe)</t>
        </is>
      </c>
      <c r="B22" s="4" t="inlineStr">
        <is>
          <t xml:space="preserve"> </t>
        </is>
      </c>
      <c r="C22" s="4" t="inlineStr">
        <is>
          <t xml:space="preserve"> </t>
        </is>
      </c>
      <c r="D22" s="6" t="n">
        <v>-17</v>
      </c>
    </row>
    <row r="23">
      <c r="A23" s="4" t="inlineStr">
        <is>
          <t>Proved undeveloped reserve, revision of previous estimate (in Bcfe)</t>
        </is>
      </c>
      <c r="B23" s="4" t="inlineStr">
        <is>
          <t xml:space="preserve"> </t>
        </is>
      </c>
      <c r="C23" s="4" t="inlineStr">
        <is>
          <t xml:space="preserve"> </t>
        </is>
      </c>
      <c r="D23" s="6" t="n">
        <v>165</v>
      </c>
    </row>
    <row r="24">
      <c r="A24" s="4" t="inlineStr">
        <is>
          <t>Proved undeveloped reserves, revision from lease expirations (in Bcfe)</t>
        </is>
      </c>
      <c r="B24" s="4" t="inlineStr">
        <is>
          <t xml:space="preserve"> </t>
        </is>
      </c>
      <c r="C24" s="4" t="inlineStr">
        <is>
          <t xml:space="preserve"> </t>
        </is>
      </c>
      <c r="D24" s="6" t="n">
        <v>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ABOUT NATURAL GAS PRODUCING ACTIVITIES - Standardized Measure of Discounted Future Net Cash Flows Related to Proved Natural Gas &amp; Condensate Reserve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2441930</v>
      </c>
      <c r="C3" s="5" t="n">
        <v>945651</v>
      </c>
      <c r="D3" s="5" t="n">
        <v>132563</v>
      </c>
      <c r="E3" s="4" t="inlineStr">
        <is>
          <t xml:space="preserve"> </t>
        </is>
      </c>
    </row>
    <row r="4">
      <c r="A4" s="4" t="inlineStr">
        <is>
          <t>Future production costs</t>
        </is>
      </c>
      <c r="B4" s="6" t="n">
        <v>-341925</v>
      </c>
      <c r="C4" s="6" t="n">
        <v>-133909</v>
      </c>
      <c r="D4" s="6" t="n">
        <v>-34624</v>
      </c>
      <c r="E4" s="4" t="inlineStr">
        <is>
          <t xml:space="preserve"> </t>
        </is>
      </c>
    </row>
    <row r="5">
      <c r="A5" s="4" t="inlineStr">
        <is>
          <t>Future development costs</t>
        </is>
      </c>
      <c r="B5" s="6" t="n">
        <v>-360107</v>
      </c>
      <c r="C5" s="6" t="n">
        <v>-211836</v>
      </c>
      <c r="D5" s="6" t="n">
        <v>-71557</v>
      </c>
      <c r="E5" s="4" t="inlineStr">
        <is>
          <t xml:space="preserve"> </t>
        </is>
      </c>
    </row>
    <row r="6">
      <c r="A6" s="4" t="inlineStr">
        <is>
          <t>Future income tax provisions</t>
        </is>
      </c>
      <c r="B6" s="6" t="n">
        <v>-257908</v>
      </c>
      <c r="C6" s="6" t="n">
        <v>-54401</v>
      </c>
      <c r="D6" s="6" t="n">
        <v>0</v>
      </c>
      <c r="E6" s="4" t="inlineStr">
        <is>
          <t xml:space="preserve"> </t>
        </is>
      </c>
    </row>
    <row r="7">
      <c r="A7" s="4" t="inlineStr">
        <is>
          <t>Future net cash flows</t>
        </is>
      </c>
      <c r="B7" s="6" t="n">
        <v>1481990</v>
      </c>
      <c r="C7" s="6" t="n">
        <v>545505</v>
      </c>
      <c r="D7" s="6" t="n">
        <v>26382</v>
      </c>
      <c r="E7" s="4" t="inlineStr">
        <is>
          <t xml:space="preserve"> </t>
        </is>
      </c>
    </row>
    <row r="8">
      <c r="A8" s="4" t="inlineStr">
        <is>
          <t>Less effect of a 10% discount factor</t>
        </is>
      </c>
      <c r="B8" s="6" t="n">
        <v>-445686</v>
      </c>
      <c r="C8" s="6" t="n">
        <v>-181302</v>
      </c>
      <c r="D8" s="6" t="n">
        <v>-19497</v>
      </c>
      <c r="E8" s="4" t="inlineStr">
        <is>
          <t xml:space="preserve"> </t>
        </is>
      </c>
    </row>
    <row r="9">
      <c r="A9" s="4" t="inlineStr">
        <is>
          <t>Standardized measure of discounted future net cash flows</t>
        </is>
      </c>
      <c r="B9" s="5" t="n">
        <v>1036304</v>
      </c>
      <c r="C9" s="5" t="n">
        <v>364203</v>
      </c>
      <c r="D9" s="5" t="n">
        <v>6885</v>
      </c>
      <c r="E9" s="5" t="n">
        <v>531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hanges in Standardized Measure of Discounted Future Net Cash Flows Related to Proved Natural Gas &amp; Condensate Reserve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eginning balance</t>
        </is>
      </c>
      <c r="B4" s="5" t="n">
        <v>364203</v>
      </c>
      <c r="C4" s="5" t="n">
        <v>6885</v>
      </c>
      <c r="D4" s="5" t="n">
        <v>53171</v>
      </c>
    </row>
    <row r="5">
      <c r="A5" s="4" t="inlineStr">
        <is>
          <t>Sales and transfers of gas and condensate produced, net of production costs</t>
        </is>
      </c>
      <c r="B5" s="6" t="n">
        <v>-236374</v>
      </c>
      <c r="C5" s="6" t="n">
        <v>-39806</v>
      </c>
      <c r="D5" s="6" t="n">
        <v>-20211</v>
      </c>
    </row>
    <row r="6">
      <c r="A6" s="4" t="inlineStr">
        <is>
          <t>Net changes in prices and production costs</t>
        </is>
      </c>
      <c r="B6" s="6" t="n">
        <v>503099</v>
      </c>
      <c r="C6" s="6" t="n">
        <v>110850</v>
      </c>
      <c r="D6" s="6" t="n">
        <v>-58136</v>
      </c>
    </row>
    <row r="7">
      <c r="A7" s="4" t="inlineStr">
        <is>
          <t>Extensions, discoveries, additions and improved recovery, net of related costs</t>
        </is>
      </c>
      <c r="B7" s="6" t="n">
        <v>255970</v>
      </c>
      <c r="C7" s="6" t="n">
        <v>255246</v>
      </c>
      <c r="D7" s="6" t="n">
        <v>0</v>
      </c>
    </row>
    <row r="8">
      <c r="A8" s="4" t="inlineStr">
        <is>
          <t>Development costs incurred</t>
        </is>
      </c>
      <c r="B8" s="6" t="n">
        <v>154931</v>
      </c>
      <c r="C8" s="6" t="n">
        <v>0</v>
      </c>
      <c r="D8" s="6" t="n">
        <v>0</v>
      </c>
    </row>
    <row r="9">
      <c r="A9" s="4" t="inlineStr">
        <is>
          <t>Revisions of estimated development costs</t>
        </is>
      </c>
      <c r="B9" s="6" t="n">
        <v>-105352</v>
      </c>
      <c r="C9" s="6" t="n">
        <v>10643</v>
      </c>
      <c r="D9" s="6" t="n">
        <v>0</v>
      </c>
    </row>
    <row r="10">
      <c r="A10" s="4" t="inlineStr">
        <is>
          <t>Revisions of previous quantity estimates</t>
        </is>
      </c>
      <c r="B10" s="6" t="n">
        <v>-143398</v>
      </c>
      <c r="C10" s="6" t="n">
        <v>35012</v>
      </c>
      <c r="D10" s="6" t="n">
        <v>26133</v>
      </c>
    </row>
    <row r="11">
      <c r="A11" s="4" t="inlineStr">
        <is>
          <t>Accretion of discount</t>
        </is>
      </c>
      <c r="B11" s="6" t="n">
        <v>36420</v>
      </c>
      <c r="C11" s="6" t="n">
        <v>688</v>
      </c>
      <c r="D11" s="6" t="n">
        <v>5725</v>
      </c>
    </row>
    <row r="12">
      <c r="A12" s="4" t="inlineStr">
        <is>
          <t>Net change in income taxes</t>
        </is>
      </c>
      <c r="B12" s="6" t="n">
        <v>-127154</v>
      </c>
      <c r="C12" s="6" t="n">
        <v>-27455</v>
      </c>
      <c r="D12" s="6" t="n">
        <v>4077</v>
      </c>
    </row>
    <row r="13">
      <c r="A13" s="4" t="inlineStr">
        <is>
          <t>Purchases of reserves in place</t>
        </is>
      </c>
      <c r="B13" s="6" t="n">
        <v>262050</v>
      </c>
      <c r="C13" s="6" t="n">
        <v>0</v>
      </c>
      <c r="D13" s="6" t="n">
        <v>0</v>
      </c>
    </row>
    <row r="14">
      <c r="A14" s="4" t="inlineStr">
        <is>
          <t>Sales of reserves in place</t>
        </is>
      </c>
      <c r="B14" s="6" t="n">
        <v>0</v>
      </c>
      <c r="C14" s="6" t="n">
        <v>0</v>
      </c>
      <c r="D14" s="6" t="n">
        <v>0</v>
      </c>
    </row>
    <row r="15">
      <c r="A15" s="4" t="inlineStr">
        <is>
          <t>Changes in timing and other</t>
        </is>
      </c>
      <c r="B15" s="6" t="n">
        <v>71909</v>
      </c>
      <c r="C15" s="6" t="n">
        <v>12140</v>
      </c>
      <c r="D15" s="6" t="n">
        <v>-3874</v>
      </c>
    </row>
    <row r="16">
      <c r="A16" s="4" t="inlineStr">
        <is>
          <t>Ending balance</t>
        </is>
      </c>
      <c r="B16" s="5" t="n">
        <v>1036304</v>
      </c>
      <c r="C16" s="5" t="n">
        <v>364203</v>
      </c>
      <c r="D16" s="5" t="n">
        <v>68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2:12:34Z</dcterms:created>
  <dcterms:modified xmlns:dcterms="http://purl.org/dc/terms/" xmlns:xsi="http://www.w3.org/2001/XMLSchema-instance" xsi:type="dcterms:W3CDTF">2023-02-22T12:12:34Z</dcterms:modified>
</cp:coreProperties>
</file>